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redit Arrangements"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Other Cash Flow Disclosures" sheetId="15" state="visible" r:id="rId15"/>
    <sheet xmlns:r="http://schemas.openxmlformats.org/officeDocument/2006/relationships" name="Concentrations of Credit Risk" sheetId="16" state="visible" r:id="rId16"/>
    <sheet xmlns:r="http://schemas.openxmlformats.org/officeDocument/2006/relationships" name="Basis of Presentation (Policies" sheetId="17" state="visible" r:id="rId17"/>
    <sheet xmlns:r="http://schemas.openxmlformats.org/officeDocument/2006/relationships" name="Recently Issued Accounting St_2"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Credit Arrangements (Tables)" sheetId="21" state="visible" r:id="rId21"/>
    <sheet xmlns:r="http://schemas.openxmlformats.org/officeDocument/2006/relationships" name="Commitments and Contingencies (" sheetId="22" state="visible" r:id="rId22"/>
    <sheet xmlns:r="http://schemas.openxmlformats.org/officeDocument/2006/relationships" name="Other Cash Flow Disclosures (Ta" sheetId="23" state="visible" r:id="rId23"/>
    <sheet xmlns:r="http://schemas.openxmlformats.org/officeDocument/2006/relationships" name="Concentrations of Credit Risk (" sheetId="24" state="visible" r:id="rId24"/>
    <sheet xmlns:r="http://schemas.openxmlformats.org/officeDocument/2006/relationships" name="Basis of Presentation (Details)" sheetId="25" state="visible" r:id="rId25"/>
    <sheet xmlns:r="http://schemas.openxmlformats.org/officeDocument/2006/relationships" name="Investments, Available for Sale" sheetId="26" state="visible" r:id="rId26"/>
    <sheet xmlns:r="http://schemas.openxmlformats.org/officeDocument/2006/relationships" name="Investments, Debt Securities by" sheetId="27" state="visible" r:id="rId27"/>
    <sheet xmlns:r="http://schemas.openxmlformats.org/officeDocument/2006/relationships" name="Investments, Securities in Cont" sheetId="28" state="visible" r:id="rId28"/>
    <sheet xmlns:r="http://schemas.openxmlformats.org/officeDocument/2006/relationships" name="Investments, Number of Securiti" sheetId="29" state="visible" r:id="rId29"/>
    <sheet xmlns:r="http://schemas.openxmlformats.org/officeDocument/2006/relationships" name="Investments, Net Investment Gai" sheetId="30" state="visible" r:id="rId30"/>
    <sheet xmlns:r="http://schemas.openxmlformats.org/officeDocument/2006/relationships" name="Investments, Mortgage Loans, In" sheetId="31" state="visible" r:id="rId31"/>
    <sheet xmlns:r="http://schemas.openxmlformats.org/officeDocument/2006/relationships" name="Fair Value Measurements, Assets" sheetId="32" state="visible" r:id="rId32"/>
    <sheet xmlns:r="http://schemas.openxmlformats.org/officeDocument/2006/relationships" name="Fair Value Measurements, Reconc" sheetId="33" state="visible" r:id="rId33"/>
    <sheet xmlns:r="http://schemas.openxmlformats.org/officeDocument/2006/relationships" name="Fair Value Measurements, Carryi" sheetId="34" state="visible" r:id="rId34"/>
    <sheet xmlns:r="http://schemas.openxmlformats.org/officeDocument/2006/relationships" name="Credit Arrangements (Details)" sheetId="35" state="visible" r:id="rId35"/>
    <sheet xmlns:r="http://schemas.openxmlformats.org/officeDocument/2006/relationships" name="Shareholders' Equity (Details)" sheetId="36" state="visible" r:id="rId36"/>
    <sheet xmlns:r="http://schemas.openxmlformats.org/officeDocument/2006/relationships" name="Commitments and Contingencies_2" sheetId="37" state="visible" r:id="rId37"/>
    <sheet xmlns:r="http://schemas.openxmlformats.org/officeDocument/2006/relationships" name="Other Cash Flow Disclosures (De" sheetId="38" state="visible" r:id="rId38"/>
    <sheet xmlns:r="http://schemas.openxmlformats.org/officeDocument/2006/relationships" name="Concentrations of Credit Risk_2"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Entity Registrant Name</t>
        </is>
      </c>
      <c r="B4" s="4" t="inlineStr">
        <is>
          <t>UTG INC</t>
        </is>
      </c>
    </row>
    <row r="5">
      <c r="A5" s="4" t="inlineStr">
        <is>
          <t>Entity Central Index Key</t>
        </is>
      </c>
      <c r="B5" s="4" t="inlineStr">
        <is>
          <t>0000832480</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3268386</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Entity Address, State or Province</t>
        </is>
      </c>
      <c r="B19" s="4" t="inlineStr">
        <is>
          <t>K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Note 3 – Investments Available for Sale Securities – Fixed Maturity Securities The Company’s insurance subsidiary is regulated by insurance statutes and regulations as to the type of investments they are permitted to make, and the amount of funds that may be used for any one type of investment. Investments in available for sale securities are summarized as follows: June 30, 2020 Original or Amortized Cost Gross Unrealized Gains Gross Unrealized Losses Fair Value Investments available for sale: Fixed maturities U.S. Government and govt. agencies and authorities $ 44,793,626 $ 1,614,309 $ - $ 46,407,935 U.S. special revenue and assessments 14,361,765 1,524,448 - 15,886,213 All other corporate bonds 97,877,059 16,414,492 - 114,291,551 $ 157,032,450 $ 19,553,249 $ - $ 176,585,699 December 31, 2019 Original or Amortized Cost Gross Unrealized Gains Gross Unrealized Losses Fair Value Investments available for sale: Fixed maturities U.S. Government and govt. agencies and authorities $ 35,761,440 $ 402,832 $ (35,529 ) $ 36,128,743 U.S. special revenue and assessments 14,371,263 832,100 - 15,203,363 All other corporate bonds 109,827,152 10,470,115 - 120,297,267 $ 159,959,855 $ 11,705,047 $ (35,529 ) $ 171,629,373 The amortized cost and estimated market value of debt securities at June 30, 2020 Fixed Maturities Available for Sale June 30, 2020 Amortized Cost Fair Value Due in one year or less $ 23,776,809 $ 24,205,154 Due after one year through five years 46,399,814 49,609,973 Due after five years through ten years 34,654,588 39,465,754 Due after ten years 25,468,466 30,241,655 Fixed maturities with no single maturity date 26,732,773 33,063,163 Total $ 157,032,450 $ 176,585,699 The fair value of investments with sustained gross unrealized losses at June 30, 2020 December 31, 2019 June 30, 2020 Less than 12 months 12 months or longer Total Fair value Unrealized losses Fair value Unrealized losses Fair value Unrealized losses All other corporate bonds $ - - - - - $ - Total fixed maturities $ - - - - - $ - December 31, 2019 Less than 12 months 12 months or longer Total Fair value Unrealized losses Fair value Unrealized losses Fair value Unrealized losses U.S. Government and govt. agencies and authorities $ 6,059,380 (35,529 ) - - 6,059,380 $ (35,529 ) Total fixed maturities $ 6,059,380 (35,529 ) - - 6,059,380 $ (35,529 ) Additional information regarding investments in an unrealized loss position is as follows: Less than 12 months 12 months or longer Total As of June 30, 2020 Fixed maturities - - - As of December 31, 2019 Fixed maturities 3 - 3 Substantially all of the unrealized losses on fixed maturities at December 31, 2019 June 30, 2020 December 31, 2019 Net Investment Gains (Losses) The following table presents net investment gains (losses) and the change in net unrealized gains (losses) on investments. Three Months Ended Six Months Ended June 30, June 30, 2020 2019 2020 2019 Realized gains: Sales of fixed maturities $ 11,732 $ 101,633 $ 403,215 $ 116,688 Sales of equity securities 1,832,593 2,765,915 8,615,617 2,765,915 Sales of real estate - 2,678,207 - 3,776,850 Other - - - - Total realized gains 1,844,325 5,545,755 9,018,832 6,659,453 Realized losses: Sales of fixed maturities (64,992 ) (111,459 ) (64,992 ) (111,459 ) Sales of equity securities - - - - Sales of real estate - - - - Other-than-temporary impairments - - - - Other - (132,518 ) - (132,518 ) Total realized losses (64,992 ) (243,977 ) (64,992 ) (243,977 ) Net realized investment gains (losses) 1,779,333 5,301,778 8,953,840 6,415,476 Change in fair value of equity securities: Change in fair value of equity securities held at the end of the period 12,946,281 97,148 (11,738,163 ) 14,884,779 Change in fair value of equity securities 12,946,281 97,148 (11,738,163 ) 14,884,779 Net investment gains (losses) $ 14,725,614 $ 5,398,926 $ (2,784,323 ) $ 21,300,255 Change in net unrealized gains (losses) on available-for-sale investments included in other comprehensive income: Fixed maturities $ 6,595,986 $ 3,925,070 $ 8,068,851 $ 8,859,921 Net increase (decrease) $ 6,595,986 $ 3,925,070 $ 8,068,851 $ 8,859,921 Other-Than-Temporary Impairments The Company regularly reviews its investment securities for factors that may indicate that a decline in fair value of an investment is other than temporary.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other-than-temporary losses in the Condensed Consolidated Statements of Operations. Management regularly reviews its real estate portfolio in comparison to appraisal valuations and current market conditions for indications of other-than-temporary impairments. If a decline in value is judged by Management to be other-than-temporary, a loss is recognized by a charge to other-than-temporary impairment losses in the Consolidated Statements of Operations. The Company did not recognize any other-than-temporary impairments during the six month periods ended June 30, 2020 2019 Cost Method Investments The Company held equity investments with an aggregate cost of $ 14,417,247 10,919,247 June 30, 2020 December 31, 2019 June 30, 2020 Mortgage Loans The Company, from time to time, acquires mortgage loans through participation agreements with FSNB. FSNB has been able to provide the Company with additional expertise and experience in underwriting commercial and residential mortgage loans, which provide more attractive yields than the traditional bond market. The Company is able to receive participations from FSNB for three primary reasons: 1) FSNB has already reached its maximum lending limit to a single borrower, but the borrower is still considered a suitable risk; 2) the interest rate on a particular loan may be fixed for a long period that is more suitable for UG given its asset-liability structure; and 3) FSNB’s loan growth might at times outpace its deposit growth, resulting in FSNB participating such excess loan growth rather than turning customers away. For originated loans, the Company’s Management is responsible for the final approval of such loans after evaluation. Before a new loan is issued, the applicant is subject to certain criteria set forth by Company Management to ensure quality control. These criteria include, but are not limited to, a credit report, personal financial information such as outstanding debt, sources of income, and personal equity. Once the loan is approved, the Company directly funds the loan to the borrower. The Company bears all risk of loss associated with the terms of the mortgage with the borrower. During the six months ended June 30, 2020 2019 5,098,138 4,014,455 .25% .50% During 2020 2019 2020 2019 Maximum rate Minimum rate Maximum rate Minimum rate Farm Loans 5.00% 5.00% 5.00% 5.00% Commercial Loans 7.50% 4.24% 7.50% 4.82% Residential Loans 5.50% 5.50% 8.00% 8.00% Most mortgage loans are first position loans. Loans issued are generally limited to no more than 80% The Company has in place a monitoring system to provide Management with information regarding potential troubled loans. Letters are sent to each mortgagee when the loan becomes 30 days or more delinquent. Management is provided with a monthly listing of loans that are 60 days or more past due along with a brief description of what steps are being taken to resolve the delinquency. All loans 90 days or more past due are placed on a non-performing status and classified as delinquent loans. Quarterly, coinciding with external financial reporting, the Company reviews each delinquent loan and determines how each delinquent loan should be classified. Management believes the current internal controls surrounding the mortgage loan selection process provide a quality portfolio with minimal risk of foreclosure and/or negative financial impact. Changes in the current economy could have a negative impact on the loans, including the financial stability of the borrowers, the borrowers’ ability to pay or to refinance, the value of the property held as collateral and the ability to find purchasers at favorable prices. Interest accruals are analyzed based on the likelihood of repayment. In no event will interest continue to accrue when accrued interest along with the outstanding principal exceeds the net realizable value of the property. The Company does not utilize a specified number of days delinquent to cause an automatic non-accrual status. A mortgage loan reserve is established and adjusted based on Management's quarterly analysis of the portfolio and any deterioration in value of the underlying property which would reduce the net realizable value of the property below its current carrying value. The mortgage loan reserve was $ 0 June 30, 2020 December 31, 2019 The following table summarizes the mortgage loan holdings of the Company for the periods ended: June 30, 2020 December 31, 2019 In good standing $ 13,097,827 $ 8,223,286 Total mortgage loans $ 13,097,827 $ 8,223,286 Investment Real Estate Investment real estate held for sale is reported at the lower of cost or fair value less cost to sell. Investment Real estate acquired through foreclosure, consisting of properties obtained through foreclosure proceedings or acceptance of a deed in lieu of foreclosure, is reported on an individual asset basis at the lower of cost or fair value, less disposal costs. Fair value is determined on the basis of current appraisals, comparable sales, and other estimates of value obtained principally from independent sources. When properties are acquired through foreclosure, any excess of the loan balance at the time of foreclosure over the fair value of the real estate held as collateral is recognized and charged to the Consolidated Statements of Operations. Based upon Management’s evaluation of the real estate acquired through foreclosure, additional expense is recorded when necessary in an amount sufficient to reflect any declines in estimated fair value. The Company's investment real estate portfolio includes ownerships in oil and gas royalties. As of June 30, 2020 December 31, 2019 45% 44% Gains and losses recognized on the disposition of the properties are recorded as realized gains and losses in the Condensed Consolidated Statements of Operations. During the six months ended June 30, 2020 2019 0 1,408,021 Notes Receivable Notes receivable represent collateral loans and promissory notes issued by the Company and are reported at their unpaid principal balances, adjusted for valuation allowances. Valuation allowances are established for impaired loans when it is probable that contractual principal and interest will not be collected. The valuation allowance as of June 30, 2020 December 31, 2019 0 six months ended June 30, 2020 2019 3,500,000 7,528,188 Before a new note is issued, the applicant is subject to certain criteria set forth by Company Management to ensure quality control. Once the note is approved, the Company directly funds the note to the borrower. Several of the notes have participation agreements in place, whereas the Company has reduced its investment in the note receivable by participating a portion of the note to a third party. Similar to the mortgage loans, FSNB services several of the notes receivable. The Company, and the participants in the notes, share in the risk of loss associated with the terms of the note with the borrower, based upon their ownership percentage in the note. The Company has in place a monitoring system to provide Management with information regarding potential troubled loans. Short-Term Investments Short-term investments have remaining maturities exceeding three months and under 12 months at the time of purchase and are stated at amortized cost, which approximates fair value. The short-term investments consist of United States Treasury securities. Dung the six months ended June 30, 2020 2019 6,000,000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Note 4 – Fair Value Measurements The Company measures its assets and liabilities recorded at fair value on a recurring basis utilizing valuation techniques based upon observable and unobservable inputs. The framework establishes a fair value hierarchy of three levels based upon the transparency of information used in measuring the fair value of assets or liabilities as of the measurement date. Observable inputs reflect market data obtained from independent sources and unobservable inputs reflect the Company’s expectations. The levels of the hierarchy are defined as follows: Level 1 – Valuation is based upon quoted prices (unadjusted) for identical assets or liabilities in active markets. Level 2 – Valuation methodologies include quoted prices for similar assets and liabilities in active markets or quoted prices for identical, quoted prices for identical or similar assets or liabilities in markets that are not active, or the Company may use various valuation techniques or pricing models that use observable inputs to measure fair value. Level 3 – Valuation is based upon unobservable inputs that are supported by little or no market activity and are significant to the fair value of the assets or liabilities. Unobservable inputs reflect the Company’s own assumptions about the inputs that market participants would use in pricing the asset or liability. Recurring Measurements The following table presents the fair value measurements of the Company’s assets and liabilities measured at fair value in the Condensed Consolidated Balance Sheet on a recurring basis as of June 30, 2020 December 31, 2019 June 30, 2020 Level 1 Level 2 Level 3 Total Financial assets: Fixed maturities available for sale: U.S. Government and government agencies and authorities $ 46,407,935 $ - $ - $ 46,407,935 U.S. special revenue and assessments - 15,886,213 - 15,886,213 Corporate securities - 114,291,551 - 114,291,551 Total fixed maturities 46,407,935 130,177,764 - 176,585,699 Equity securities: Common stocks 23,092,530 16,041,865 27,006,713 66,141,108 Total equity securities 23,092,530 16,041,865 27,006,713 66,141,108 Total financial assets $ 69,500,465 $ 146,219,629 $ 27,006,713 $ 242,726,807 December 31, 2019 Level 1 Level 2 Level 3 Total Financial assets: Fixed maturities available for sale: U.S. Government and government agencies and authorities $ 36,128,743 $ - $ - $ 36,128,743 U.S. special revenue and assessments - 15,203,363 - 15,203,363 Corporate securities - 120,297,267 - 120,297,267 Total fixed maturities 36,128,743 135,500,630 - 171,629,373 Equity securities: Common stocks 29,888,281 14,258,750 34,514,762 78,661,793 Total equity securities 29,888,281 14,258,750 34,514,762 78,661,793 Total financial assets $ 66,017,024 $ 149,759,380 $ 34,514,762 $ 250,291,166 The following is a description of the valuation techniques used the by Company to measure assets reported at fair value on a recurring basis. The Company had no June 30, 2020 December 31, 2019 no for the six months ended June 30, 2020 Available for Sale Securities Securities classified as available for sale are recorded at fair value on a recurring basis. Securities classified as Level 1 2 1 2 3 3 Equity Securities at Fair Value Equity securities consist of common and preferred stocks mainly in private equity investments, financial institutions and publicly traded corporations. Equity securities for which there is sufficient market data are categorized as Level 1 2 3 The Level 3 3 Level 3 Reconciliation The following table provides reconciliations for Level 3 assets measured at fair value on a recurring basis. Transfers into and out of Level 3 are recognized as of the end of the quarter in which they occur. Fixed Maturities, Available for Sale Equity Securities Total Balance at December 31, 2019 $ - $ 34,514,762 $ 34,514,762 Total unrealized gain or (losses): Included in net income (loss) - (139,588 ) (139,588 ) Included in other comprehensive income - - - Purchases - 3,082,007 3,082,007 Sales - (10,450,468 ) (10,450,468 ) Balance at June 30, 2020 $ - $ 27,006,713 $ 27,006,713 June 30, 2020 December 31, 2019 Change in fair value of equity securities included in net income (loss) relating to assets held $ (139,588 ) $ 6,461,670 Nonrecurring Measurements Certain assets are not carried at fair value on a recurring basis. Accordingly, such investments are only included in the fair value hierarchy disclosure when the investment is subject to re-measurement at fair value after initial recognition and the resulting re-measurement is reflected in the Consolidated Financial Statements. The carrying values and estimated fair values of certain of the Company’s financial instruments not recorded at fair value in the Consolidated Balance Sheets are shown below. Because the fair value for all Consolidated Balance Sheet items are not required to be disclosed, the aggregate fair value amounts presented below are not reflective of the underlying value of the Company. Carrying Estimated June 30, 2020 Amount Fair Value Level 1 Level 2 Level 3 Equity securities, at cost $ 14,417,247 14,417,247 - - 14,417,247 Mortgage loans on real estate 13,097,827 12,934,172 - - 12,934,172 Investment real estate 40,725,963 85,158,424 - - 85,158,424 Notes receivable 19,654,162 23,313,608 - - 23,313,608 Policy loans 8,709,100 8,709,100 - - 8,709,100 Short term investments 12,435,481 12,435,481 12,435,481 - - Cash and cash equivalents 29,317,455 29,317,455 29,317,455 - - Carrying Estimated December 31, 2019 Amount Fair Value Level 1 Level 2 Level 3 Equity securities, at cost $ 10,919,247 10,919,247 - - 10,919,247 Mortgage loans on real estate 8,223,286 7,531,094 - - 7,531,094 Investment real estate 44,344,236 85,158,424 - - 85,158,424 Notes receivable 19,487,458 19,332,472 - - 19,332,472 Policy loans 8,803,876 8,803,876 - - 8,803,876 Short term investments 10,442,173 10,442,173 10,442,173 - - Cash and cash equivalents 28,787,629 28,787,629 28,787,629 - - The above estimated fair value amounts have been determined based upon the following valuation methodologies. Considerable judgment was required to interpret market data in order to develop these estimates. Accordingly, the estimates are not necessarily indicative of the amounts which could be realized in a current market exchange. The use of different market assumptions or estimation methodologies may have a material effect on the fair value amounts. The fair values of mortgage loans on real estate are estimated using discounted cash flow analyses and interest rates being offered for similar loans to borrowers with similar credit ratings. The inputs used to measure the fair value of our mortgage loans on real estate are classified as Level 3 within the fair value hierarchy. A portion of the mortgage loans balance consists of discounted mortgage loans. The Company has historically purchased non-performing discounted mortgage loans at a deep discount through an auction process led by the Federal Government. In general, the discounted loans are non-performing and there is a significant amount of uncertainty surrounding the timing and amount of cash flows to be received by the Company. Accordingly, the Company records its investment in the discounted loans at its original purchase price, which Management believes approximates fair value. The inputs used to measure the fair value of our discounted mortgage loans are classified as Level 3 within the fair value hierarchy. Investment real estate is recorded at the lower of the net investment in the real estate or the fair value of the real estate less costs to sell. The determination of fair value assessments are performed on a periodic, non-recurring basis by external appraisal and assessment of property values by Management. The inputs used to measure the fair value of our investment real estate are classified as Level 3 within the fair value hierarchy. The fair values of notes receivable are estimated using discounted cash flow analyses and interest rates being offered for similar loans to borrowers with similar credit ratings. The inputs used to measure the fair value of the notes receivable are classified as Level 3 within the fair value hierarchy. Policy loans are carried at the aggregate unpaid principal balances in the Condensed Consolidated Balance Sheets which approximate fair value, and earn interest at rates ranging from 4% 8% The carrying amount of cash and cash equivalents in the Condensed Consolidated Balance Sheets approximates fair value given the highly liquid nature of the instruments. The inputs used to measure the fair value of our cash and cash equivalents are classified as Level 1 within the fair value hierarchy. The carrying amount of short term investments in the Condensed Consolidated Balance Sheets approximates fair value. The inputs used to measure the fair value of our short term investments are classified as Level 3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t>
        </is>
      </c>
      <c r="B1" s="2" t="inlineStr">
        <is>
          <t>6 Months Ended</t>
        </is>
      </c>
    </row>
    <row r="2">
      <c r="B2" s="2" t="inlineStr">
        <is>
          <t>Jun. 30, 2020</t>
        </is>
      </c>
    </row>
    <row r="3">
      <c r="A3" s="3" t="inlineStr">
        <is>
          <t>Credit Arrangements [Abstract]</t>
        </is>
      </c>
    </row>
    <row r="4">
      <c r="A4" s="4" t="inlineStr">
        <is>
          <t>Credit Arrangements</t>
        </is>
      </c>
      <c r="B4" s="4" t="inlineStr">
        <is>
          <t>Note 5 – Credit Arrangements Instrument Issue Date Maturity Date Revolving Credit Limit December 31, 2019 Borrowings Repayments June 30, 2020 Lines of Credit: UTG 11/20/2013 11/20/2020 $ 8,000,000 - - - - UG 6/2/2015 5/7/2021 10,000,000 - - - - The UTG line of credit carries interest at a fixed rate of 4.040% monthly 100% of the common voting stock of its wholly owned subsidiary, Universal Guaranty Life Insurance Company. During May of 2020, the Federal Home Loan Bank approved UG’s Cash Management Advance Application (“CMA”). The CMA gives the Company the option of selecting a variable rate of interest for up to 90 30 12,549,4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 [Abstract]</t>
        </is>
      </c>
    </row>
    <row r="4">
      <c r="A4" s="4" t="inlineStr">
        <is>
          <t>Shareholders' Equity</t>
        </is>
      </c>
      <c r="B4" s="4" t="inlineStr">
        <is>
          <t>Note 6 – Shareholders’ Equity Stock Repurchase Program – The Board of Directors of UTG has authorized the repurchase in the open market or in privately negotiated transactions of UTG's common stock. At a meeting of the Board of Directors in June of 2019, the Board of Directors of UTG authorized the repurchase of up to an additional $2.5 million of UTG's common stock, for a total repurchase of up to $18.5 million of UTG's common stock in the open market or in privately negotiated transactions. Company Management has broad authority to operate the program, including the discretion of whether to purchase shares and the ability to suspend or terminate the program. Open market purchases are made based on the last available market price but may be limited. During the six months ended June 30, 2020 , the Company repurchased 13,979 shares through the stock repurchase program for $ 450,057 . Through June 30, 2020 , UTG has spent $15,223,153 in the acquisition of 1,183,337 shares under this program. During 2020 6,664 218,289 Earnings Per Share Calculations Earnings per share are based on the weighted average number of common shares outstanding during each period. For the six months ended June 30, 2020 2019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Note 7 – Commitments and Contingencies The insurance industry has experienced a number of civil jury verdicts which have been returned against life and health insurers in the jurisdictions in which the Company does business involving the insurers' sales practices, alleged agent misconduct, failure to properly supervise agents, and other matters. Some of the lawsuits have resulted in the award of substantial judgments against the insurer, including material amounts of punitive damages. In some states, juries have substantial discretion in awarding punitive damages in these circumstances. In the normal course of business, the Company is involved from time to time in various legal actions and other state and federal proceedings. Management is of the opinion that the ultimate disposition of the matters will not have a materially adverse effect on the Company’s results of operations or financial position. Under the insurance guaranty fund laws in most states, insurance companies doing business in a participating state can be assessed up to prescribed limits for policyholder losses incurred by insolvent or failed insurance companies. Although the Company cannot predict the amount of any future assessments, most insurance guaranty fund laws currently provide that an assessment may be excused or deferred if it would threaten an insurer's financial strength. Mandatory assessments may be partially recovered through a reduction in future premium tax in some states. The Company does not believe such assessments will be materially different from amounts already provided for in the condensed consolidated financial statements, though the Company has no control over such assessments. The following table represents the total funding commitments and the unfunded commitment as of June 30, 2020 Total Funding Commitment Unfunded Commitment RLF III, LLC $ 4,000,000 $ 398,120 Sovereign’s Capital, LP Fund I 500,000 20,000 Sovereign's Capital, LP Fund II 1,000,000 158,596 Sovereign's Capital, LP Fund III 3,000,000 2,137,079 Macritchie Storage II, LP 7,000,750 2,100,407 Garden City Companies, LLC 2,000,000 1,956,688 Carrizo Springs Music, LLC 2,500,000 2,296,875 Modern Distributors, Inc. 7,200,000 3,700,000 During 2006, the Company committed to invest in RLF III, LLC (“RLF”), which makes land-based investments in undervalued assets. RLF makes capital calls as funds are needed for continued land purchases. During 2012, the Company committed to invest in Sovereign’s Capital, LP Fund I (“Sovereign’s”), which invests in companies in emerging markets. Sovereign’s makes capital calls to investors as funds are needed. During 2015, the Company committed to invest in Sovereign’s Capital, LP Fund II (“Sovereign’s II”), which invests in companies in emerging markets. Sovereign’s II makes capital calls to investors as funds are needed. During 2018, the Company committed to invest in Sovereign’s Capital, LP Fund III (“Sovereign’s III”), which invests in companies in emerging markets. Sovereign’s III makes capital calls to investors as funds are needed. During 2018, the Company committed to fund a mortgage loan for Macritchie Storage II, LP ("Macritchie"). Macritchie makes draw requests on the loan as funds are needed to fund the construction project. During 2020, the Company committed to invest in Garden City Companies, LLC (“Garden City”), which invests primarily in companies in the healthcare, inspection/testing services and maintenance service arena. Garden City makes capital calls to investors as funds are needed. During 2020, the Company committed to invest in Carrizo Springs Music, LLC (“Carrizo”), which invests in music royalties. Carrizo makes capital calls to its investors as funds are needed to acquire the royalty rights. During 2020, the Company committed to fund a collateral loan for Modern Distributors, Inc. (“Modern Distributors”). Modern Distributors makes draw requests on the loan as funds are needed to fund a construction proj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ash Flow Disclosures</t>
        </is>
      </c>
      <c r="B1" s="2" t="inlineStr">
        <is>
          <t>6 Months Ended</t>
        </is>
      </c>
    </row>
    <row r="2">
      <c r="B2" s="2" t="inlineStr">
        <is>
          <t>Jun. 30, 2020</t>
        </is>
      </c>
    </row>
    <row r="3">
      <c r="A3" s="3" t="inlineStr">
        <is>
          <t>Other Cash Flow Disclosures [Abstract]</t>
        </is>
      </c>
    </row>
    <row r="4">
      <c r="A4" s="4" t="inlineStr">
        <is>
          <t>Other Cash Flow Disclosures</t>
        </is>
      </c>
      <c r="B4" s="4" t="inlineStr">
        <is>
          <t xml:space="preserve">Note 8 – Other Cash Flow Disclosures On a cash basis, the Company paid the following expenses: Three Months Ended June 30, 2020 2019 Interest $ - $ - Federal income tax 2,110,000 1,106,000 Six Months Ended June 30, 2020 2019 Interest $ - $ - Federal income tax 2,110,000 1,10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6 Months Ended</t>
        </is>
      </c>
    </row>
    <row r="2">
      <c r="B2" s="2" t="inlineStr">
        <is>
          <t>Jun. 30, 2020</t>
        </is>
      </c>
    </row>
    <row r="3">
      <c r="A3" s="3" t="inlineStr">
        <is>
          <t>Concentrations of Credit Risk [Abstract]</t>
        </is>
      </c>
    </row>
    <row r="4">
      <c r="A4" s="4" t="inlineStr">
        <is>
          <t>Concentrations of Credit Risk</t>
        </is>
      </c>
      <c r="B4" s="4" t="inlineStr">
        <is>
          <t xml:space="preserve">Note 9 – Concentrations of Credit Risk The Company maintains cash balances in financial institutions that at times may exceed federally insured limits. The Company maintains its primary operating cash accounts with First Southern National Bank, an affiliate of the largest shareholder of UTG, Mr. Jesse Correll, the Company’s CEO and Chairman. The Company has not experienced any losses in such accounts and believes it is not exposed to any significant credit risk on cash and cash equivalents. Because UTG serves primarily individuals located in four states, the ability of our customers to pay their insurance premiums is impacted by the economic conditions in these areas. As of June 30, 2020 and 2019 , approximately 55% of the Company’s total direct premium was collected from Illinois, Ohio, Texas and West Virginia. Thus, results of operations are heavily dependent upon the strength of these economies. The Company reinsures that portion of insurance risk which is in excess of its retention limits. Retention limits range up to $ 125,000 per life. Life insurance ceded represented 20% and 21% of total life insurance in force at June 30, 2020 and December 31, 2019 , respectively. Insurance ceded represented 36% and 34% of premium income June 30, 2020 2019 . The Company would be liable for the reinsured risks ceded to other companies to the extent that such reinsuring companies are unable to meet their obligations. The Company owns a variety of investments associated with the oil and gas industry. These investments represent approximately 18% 25% June 30, 2020 December 31, 2019 June 30, 2020 December 31, 2019 Land, mineral, and royalty interests $ 63,724,044 $ 80,182,100 Transportation - 3,812,565 Exploration 1,222,760 2,824,810 Total $ 64,946,804 $ 86,819,4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 [Abstract]</t>
        </is>
      </c>
    </row>
    <row r="4">
      <c r="A4" s="4" t="inlineStr">
        <is>
          <t>Basis of Presentation</t>
        </is>
      </c>
      <c r="B4" s="4" t="inlineStr">
        <is>
          <t>The accompanying Condensed Consolidated Balance Sheet as of December 31, 2019 December 31, 2019 three and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47" customWidth="1" min="2" max="2"/>
  </cols>
  <sheetData>
    <row r="1">
      <c r="A1" s="1" t="inlineStr">
        <is>
          <t>Recently Issued Accounting Standards (Policies)</t>
        </is>
      </c>
      <c r="B1" s="2" t="inlineStr">
        <is>
          <t>6 Months Ended</t>
        </is>
      </c>
    </row>
    <row r="2">
      <c r="B2" s="2" t="inlineStr">
        <is>
          <t>Jun. 30, 2020</t>
        </is>
      </c>
    </row>
    <row r="3">
      <c r="A3" s="3" t="inlineStr">
        <is>
          <t>Recently Issued Accounting Standards [Abstract]</t>
        </is>
      </c>
    </row>
    <row r="4">
      <c r="A4" s="4" t="inlineStr">
        <is>
          <t>Recently Issued Accounting Standards</t>
        </is>
      </c>
      <c r="B4" s="4" t="inlineStr">
        <is>
          <t>During the six months ended June 30, 202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Available for Sale Securities</t>
        </is>
      </c>
      <c r="B4" s="4" t="inlineStr">
        <is>
          <t xml:space="preserve">Investments in available for sale securities are summarized as follows: June 30, 2020 Original or Amortized Cost Gross Unrealized Gains Gross Unrealized Losses Fair Value Investments available for sale: Fixed maturities U.S. Government and govt. agencies and authorities $ 44,793,626 $ 1,614,309 $ - $ 46,407,935 U.S. special revenue and assessments 14,361,765 1,524,448 - 15,886,213 All other corporate bonds 97,877,059 16,414,492 - 114,291,551 $ 157,032,450 $ 19,553,249 $ - $ 176,585,699 December 31, 2019 Original or Amortized Cost Gross Unrealized Gains Gross Unrealized Losses Fair Value Investments available for sale: Fixed maturities U.S. Government and govt. agencies and authorities $ 35,761,440 $ 402,832 $ (35,529 ) $ 36,128,743 U.S. special revenue and assessments 14,371,263 832,100 - 15,203,363 All other corporate bonds 109,827,152 10,470,115 - 120,297,267 $ 159,959,855 $ 11,705,047 $ (35,529 ) $ 171,629,373 </t>
        </is>
      </c>
    </row>
    <row r="5">
      <c r="A5" s="4" t="inlineStr">
        <is>
          <t>Debt Securities by Contractual Maturity</t>
        </is>
      </c>
      <c r="B5" s="4" t="inlineStr">
        <is>
          <t xml:space="preserve">The amortized cost and estimated market value of debt securities at June 30, 2020 Fixed Maturities Available for Sale June 30, 2020 Amortized Cost Fair Value Due in one year or less $ 23,776,809 $ 24,205,154 Due after one year through five years 46,399,814 49,609,973 Due after five years through ten years 34,654,588 39,465,754 Due after ten years 25,468,466 30,241,655 Fixed maturities with no single maturity date 26,732,773 33,063,163 Total $ 157,032,450 $ 176,585,699 </t>
        </is>
      </c>
    </row>
    <row r="6">
      <c r="A6" s="4" t="inlineStr">
        <is>
          <t>Fair Value of Investments with Sustained Gross Unrealized Losses</t>
        </is>
      </c>
      <c r="B6" s="4" t="inlineStr">
        <is>
          <t xml:space="preserve">The fair value of investments with sustained gross unrealized losses at June 30, 2020 December 31, 2019 June 30, 2020 Less than 12 months 12 months or longer Total Fair value Unrealized losses Fair value Unrealized losses Fair value Unrealized losses All other corporate bonds $ - - - - - $ - Total fixed maturities $ - - - - - $ - December 31, 2019 Less than 12 months 12 months or longer Total Fair value Unrealized losses Fair value Unrealized losses Fair value Unrealized losses U.S. Government and govt. agencies and authorities $ 6,059,380 (35,529 ) - - 6,059,380 $ (35,529 ) Total fixed maturities $ 6,059,380 (35,529 ) - - 6,059,380 $ (35,529 ) </t>
        </is>
      </c>
    </row>
    <row r="7">
      <c r="A7" s="4" t="inlineStr">
        <is>
          <t>Securities in Continuous Unrealized Loss Position</t>
        </is>
      </c>
      <c r="B7" s="4" t="inlineStr">
        <is>
          <t>Additional information regarding investments in an unrealized loss position is as follows: Less than 12 months 12 months or longer Total As of June 30, 2020 Fixed maturities - - - As of December 31, 2019 Fixed maturities 3 - 3</t>
        </is>
      </c>
    </row>
    <row r="8">
      <c r="A8" s="4" t="inlineStr">
        <is>
          <t>Net Investment Gains (Losses) and Change in Net Unrealized Gains on AFS Investments</t>
        </is>
      </c>
      <c r="B8" s="4" t="inlineStr">
        <is>
          <t xml:space="preserve">The following table presents net investment gains (losses) and the change in net unrealized gains (losses) on investments. Three Months Ended Six Months Ended June 30, June 30, 2020 2019 2020 2019 Realized gains: Sales of fixed maturities $ 11,732 $ 101,633 $ 403,215 $ 116,688 Sales of equity securities 1,832,593 2,765,915 8,615,617 2,765,915 Sales of real estate - 2,678,207 - 3,776,850 Other - - - - Total realized gains 1,844,325 5,545,755 9,018,832 6,659,453 Realized losses: Sales of fixed maturities (64,992 ) (111,459 ) (64,992 ) (111,459 ) Sales of equity securities - - - - Sales of real estate - - - - Other-than-temporary impairments - - - - Other - (132,518 ) - (132,518 ) Total realized losses (64,992 ) (243,977 ) (64,992 ) (243,977 ) Net realized investment gains (losses) 1,779,333 5,301,778 8,953,840 6,415,476 Change in fair value of equity securities: Change in fair value of equity securities held at the end of the period 12,946,281 97,148 (11,738,163 ) 14,884,779 Change in fair value of equity securities 12,946,281 97,148 (11,738,163 ) 14,884,779 Net investment gains (losses) $ 14,725,614 $ 5,398,926 $ (2,784,323 ) $ 21,300,255 Change in net unrealized gains (losses) on available-for-sale investments included in other comprehensive income: Fixed maturities $ 6,595,986 $ 3,925,070 $ 8,068,851 $ 8,859,921 Net increase (decrease) $ 6,595,986 $ 3,925,070 $ 8,068,851 $ 8,859,921 </t>
        </is>
      </c>
    </row>
    <row r="9">
      <c r="A9" s="4" t="inlineStr">
        <is>
          <t>Maximum and Minimum Lending Rates for Mortgage Loan</t>
        </is>
      </c>
      <c r="B9" s="4" t="inlineStr">
        <is>
          <t>During 2020 2019 2020 2019 Maximum rate Minimum rate Maximum rate Minimum rate Farm Loans 5.00% 5.00% 5.00% 5.00% Commercial Loans 7.50% 4.24% 7.50% 4.82% Residential Loans 5.50% 5.50% 8.00% 8.00%</t>
        </is>
      </c>
    </row>
    <row r="10">
      <c r="A10" s="4" t="inlineStr">
        <is>
          <t>Mortgage Loan Holdings</t>
        </is>
      </c>
      <c r="B10" s="4" t="inlineStr">
        <is>
          <t xml:space="preserve">The following table summarizes the mortgage loan holdings of the Company for the periods ended: June 30, 2020 December 31, 2019 In good standing $ 13,097,827 $ 8,223,286 Total mortgage loans $ 13,097,827 $ 8,223,2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4" customWidth="1" min="2" max="2"/>
    <col width="14" customWidth="1" min="3" max="3"/>
    <col width="13" customWidth="1" min="4" max="4"/>
  </cols>
  <sheetData>
    <row r="1">
      <c r="A1" s="1" t="inlineStr">
        <is>
          <t>Condensed Consolidated Balance Sheets (Unaudited) - USD ($)</t>
        </is>
      </c>
      <c r="B1" s="2" t="inlineStr">
        <is>
          <t>Jun. 30, 2020</t>
        </is>
      </c>
      <c r="C1" s="2" t="inlineStr">
        <is>
          <t>Dec. 31, 2019</t>
        </is>
      </c>
    </row>
    <row r="2">
      <c r="A2" s="3" t="inlineStr">
        <is>
          <t>Investments available for sale:</t>
        </is>
      </c>
    </row>
    <row r="3">
      <c r="A3" s="4" t="inlineStr">
        <is>
          <t>Fixed maturities, at fair value (amortized cost $157,032,450 and $159,959,855)</t>
        </is>
      </c>
      <c r="B3" s="6" t="n">
        <v>176585699</v>
      </c>
      <c r="C3" s="6" t="n">
        <v>171629373</v>
      </c>
      <c r="D3" s="4" t="inlineStr">
        <is>
          <t>[1]</t>
        </is>
      </c>
    </row>
    <row r="4">
      <c r="A4" s="4" t="inlineStr">
        <is>
          <t>Equity securities, at fair value (cost $31,796,340 and $32,578,862)</t>
        </is>
      </c>
      <c r="B4" s="5" t="n">
        <v>66141108</v>
      </c>
      <c r="C4" s="5" t="n">
        <v>78661793</v>
      </c>
      <c r="D4" s="4" t="inlineStr">
        <is>
          <t>[1]</t>
        </is>
      </c>
    </row>
    <row r="5">
      <c r="A5" s="4" t="inlineStr">
        <is>
          <t>Equity securities, at cost</t>
        </is>
      </c>
      <c r="B5" s="5" t="n">
        <v>14417247</v>
      </c>
      <c r="C5" s="5" t="n">
        <v>10919247</v>
      </c>
      <c r="D5" s="4" t="inlineStr">
        <is>
          <t>[1]</t>
        </is>
      </c>
    </row>
    <row r="6">
      <c r="A6" s="4" t="inlineStr">
        <is>
          <t>Mortgage loans on real estate at amortized cost</t>
        </is>
      </c>
      <c r="B6" s="5" t="n">
        <v>13097827</v>
      </c>
      <c r="C6" s="5" t="n">
        <v>8223286</v>
      </c>
      <c r="D6" s="4" t="inlineStr">
        <is>
          <t>[1]</t>
        </is>
      </c>
    </row>
    <row r="7">
      <c r="A7" s="4" t="inlineStr">
        <is>
          <t>Investment real estate</t>
        </is>
      </c>
      <c r="B7" s="5" t="n">
        <v>40725963</v>
      </c>
      <c r="C7" s="5" t="n">
        <v>44344236</v>
      </c>
      <c r="D7" s="4" t="inlineStr">
        <is>
          <t>[1]</t>
        </is>
      </c>
    </row>
    <row r="8">
      <c r="A8" s="4" t="inlineStr">
        <is>
          <t>Notes receivable</t>
        </is>
      </c>
      <c r="B8" s="5" t="n">
        <v>19654162</v>
      </c>
      <c r="C8" s="5" t="n">
        <v>19487458</v>
      </c>
      <c r="D8" s="4" t="inlineStr">
        <is>
          <t>[1]</t>
        </is>
      </c>
    </row>
    <row r="9">
      <c r="A9" s="4" t="inlineStr">
        <is>
          <t>Policy loans</t>
        </is>
      </c>
      <c r="B9" s="5" t="n">
        <v>8709100</v>
      </c>
      <c r="C9" s="5" t="n">
        <v>8803876</v>
      </c>
      <c r="D9" s="4" t="inlineStr">
        <is>
          <t>[1]</t>
        </is>
      </c>
    </row>
    <row r="10">
      <c r="A10" s="4" t="inlineStr">
        <is>
          <t>Short-term investments</t>
        </is>
      </c>
      <c r="B10" s="5" t="n">
        <v>12435481</v>
      </c>
      <c r="C10" s="5" t="n">
        <v>10442173</v>
      </c>
    </row>
    <row r="11">
      <c r="A11" s="4" t="inlineStr">
        <is>
          <t>Total investments</t>
        </is>
      </c>
      <c r="B11" s="5" t="n">
        <v>351766587</v>
      </c>
      <c r="C11" s="5" t="n">
        <v>352511442</v>
      </c>
      <c r="D11" s="4" t="inlineStr">
        <is>
          <t>[1]</t>
        </is>
      </c>
    </row>
    <row r="12">
      <c r="A12" s="4" t="inlineStr">
        <is>
          <t>Cash and cash equivalents</t>
        </is>
      </c>
      <c r="B12" s="5" t="n">
        <v>29317455</v>
      </c>
      <c r="C12" s="5" t="n">
        <v>28787629</v>
      </c>
      <c r="D12" s="4" t="inlineStr">
        <is>
          <t>[1]</t>
        </is>
      </c>
    </row>
    <row r="13">
      <c r="A13" s="4" t="inlineStr">
        <is>
          <t>Accrued investment income</t>
        </is>
      </c>
      <c r="B13" s="5" t="n">
        <v>1528217</v>
      </c>
      <c r="C13" s="5" t="n">
        <v>1679783</v>
      </c>
      <c r="D13" s="4" t="inlineStr">
        <is>
          <t>[1]</t>
        </is>
      </c>
    </row>
    <row r="14">
      <c r="A14" s="3" t="inlineStr">
        <is>
          <t>Reinsurance receivables:</t>
        </is>
      </c>
    </row>
    <row r="15">
      <c r="A15" s="4" t="inlineStr">
        <is>
          <t>Future policy benefits</t>
        </is>
      </c>
      <c r="B15" s="5" t="n">
        <v>25437203</v>
      </c>
      <c r="C15" s="5" t="n">
        <v>25655161</v>
      </c>
      <c r="D15" s="4" t="inlineStr">
        <is>
          <t>[1]</t>
        </is>
      </c>
    </row>
    <row r="16">
      <c r="A16" s="4" t="inlineStr">
        <is>
          <t>Policy claims and other benefits</t>
        </is>
      </c>
      <c r="B16" s="5" t="n">
        <v>3713563</v>
      </c>
      <c r="C16" s="5" t="n">
        <v>4142142</v>
      </c>
      <c r="D16" s="4" t="inlineStr">
        <is>
          <t>[1]</t>
        </is>
      </c>
    </row>
    <row r="17">
      <c r="A17" s="4" t="inlineStr">
        <is>
          <t>Cost of insurance acquired</t>
        </is>
      </c>
      <c r="B17" s="5" t="n">
        <v>4473896</v>
      </c>
      <c r="C17" s="5" t="n">
        <v>4846321</v>
      </c>
      <c r="D17" s="4" t="inlineStr">
        <is>
          <t>[1]</t>
        </is>
      </c>
    </row>
    <row r="18">
      <c r="A18" s="4" t="inlineStr">
        <is>
          <t>Property and equipment, net of accumulated depreciation</t>
        </is>
      </c>
      <c r="B18" s="5" t="n">
        <v>387828</v>
      </c>
      <c r="C18" s="5" t="n">
        <v>427736</v>
      </c>
      <c r="D18" s="4" t="inlineStr">
        <is>
          <t>[1]</t>
        </is>
      </c>
    </row>
    <row r="19">
      <c r="A19" s="4" t="inlineStr">
        <is>
          <t>Other assets</t>
        </is>
      </c>
      <c r="B19" s="5" t="n">
        <v>686497</v>
      </c>
      <c r="C19" s="5" t="n">
        <v>695517</v>
      </c>
      <c r="D19" s="4" t="inlineStr">
        <is>
          <t>[1]</t>
        </is>
      </c>
    </row>
    <row r="20">
      <c r="A20" s="4" t="inlineStr">
        <is>
          <t>Total assets</t>
        </is>
      </c>
      <c r="B20" s="5" t="n">
        <v>417311246</v>
      </c>
      <c r="C20" s="5" t="n">
        <v>418745731</v>
      </c>
      <c r="D20" s="4" t="inlineStr">
        <is>
          <t>[1]</t>
        </is>
      </c>
    </row>
    <row r="21">
      <c r="A21" s="3" t="inlineStr">
        <is>
          <t>Policy liabilities and accruals:</t>
        </is>
      </c>
    </row>
    <row r="22">
      <c r="A22" s="4" t="inlineStr">
        <is>
          <t>Future policyholder benefits</t>
        </is>
      </c>
      <c r="B22" s="5" t="n">
        <v>246166152</v>
      </c>
      <c r="C22" s="5" t="n">
        <v>249264308</v>
      </c>
      <c r="D22" s="4" t="inlineStr">
        <is>
          <t>[1]</t>
        </is>
      </c>
    </row>
    <row r="23">
      <c r="A23" s="4" t="inlineStr">
        <is>
          <t>Policy claims and benefits payable</t>
        </is>
      </c>
      <c r="B23" s="5" t="n">
        <v>3438766</v>
      </c>
      <c r="C23" s="5" t="n">
        <v>3631666</v>
      </c>
      <c r="D23" s="4" t="inlineStr">
        <is>
          <t>[1]</t>
        </is>
      </c>
    </row>
    <row r="24">
      <c r="A24" s="4" t="inlineStr">
        <is>
          <t>Other policyholder funds</t>
        </is>
      </c>
      <c r="B24" s="5" t="n">
        <v>409612</v>
      </c>
      <c r="C24" s="5" t="n">
        <v>404177</v>
      </c>
      <c r="D24" s="4" t="inlineStr">
        <is>
          <t>[1]</t>
        </is>
      </c>
    </row>
    <row r="25">
      <c r="A25" s="4" t="inlineStr">
        <is>
          <t>Dividend and endowment accumulations</t>
        </is>
      </c>
      <c r="B25" s="5" t="n">
        <v>14705726</v>
      </c>
      <c r="C25" s="5" t="n">
        <v>14626475</v>
      </c>
      <c r="D25" s="4" t="inlineStr">
        <is>
          <t>[1]</t>
        </is>
      </c>
    </row>
    <row r="26">
      <c r="A26" s="4" t="inlineStr">
        <is>
          <t>Income taxes payable</t>
        </is>
      </c>
      <c r="B26" s="5" t="n">
        <v>785981</v>
      </c>
      <c r="C26" s="5" t="n">
        <v>313662</v>
      </c>
      <c r="D26" s="4" t="inlineStr">
        <is>
          <t>[1]</t>
        </is>
      </c>
    </row>
    <row r="27">
      <c r="A27" s="4" t="inlineStr">
        <is>
          <t>Deferred income taxes</t>
        </is>
      </c>
      <c r="B27" s="5" t="n">
        <v>11552261</v>
      </c>
      <c r="C27" s="5" t="n">
        <v>13222604</v>
      </c>
      <c r="D27" s="4" t="inlineStr">
        <is>
          <t>[1]</t>
        </is>
      </c>
    </row>
    <row r="28">
      <c r="A28" s="4" t="inlineStr">
        <is>
          <t>Other liabilities</t>
        </is>
      </c>
      <c r="B28" s="5" t="n">
        <v>6081601</v>
      </c>
      <c r="C28" s="5" t="n">
        <v>5785933</v>
      </c>
      <c r="D28" s="4" t="inlineStr">
        <is>
          <t>[1]</t>
        </is>
      </c>
    </row>
    <row r="29">
      <c r="A29" s="4" t="inlineStr">
        <is>
          <t>Total liabilities</t>
        </is>
      </c>
      <c r="B29" s="5" t="n">
        <v>283140099</v>
      </c>
      <c r="C29" s="5" t="n">
        <v>287248825</v>
      </c>
      <c r="D29" s="4" t="inlineStr">
        <is>
          <t>[1]</t>
        </is>
      </c>
    </row>
    <row r="30">
      <c r="A30" s="3" t="inlineStr">
        <is>
          <t>Shareholders' equity:</t>
        </is>
      </c>
    </row>
    <row r="31">
      <c r="A31" s="4" t="inlineStr">
        <is>
          <t>Common stock - no par value, stated value $.001 per share. Authorized 7,000,000 shares - 3,270,515 and 3,277,830 shares outstanding</t>
        </is>
      </c>
      <c r="B31" s="5" t="n">
        <v>3272</v>
      </c>
      <c r="C31" s="5" t="n">
        <v>3279</v>
      </c>
      <c r="D31" s="4" t="inlineStr">
        <is>
          <t>[1]</t>
        </is>
      </c>
    </row>
    <row r="32">
      <c r="A32" s="4" t="inlineStr">
        <is>
          <t>Additional paid-in capital</t>
        </is>
      </c>
      <c r="B32" s="5" t="n">
        <v>35780640</v>
      </c>
      <c r="C32" s="5" t="n">
        <v>36012401</v>
      </c>
      <c r="D32" s="4" t="inlineStr">
        <is>
          <t>[1]</t>
        </is>
      </c>
    </row>
    <row r="33">
      <c r="A33" s="4" t="inlineStr">
        <is>
          <t>Retained earnings</t>
        </is>
      </c>
      <c r="B33" s="5" t="n">
        <v>82712737</v>
      </c>
      <c r="C33" s="5" t="n">
        <v>85979678</v>
      </c>
      <c r="D33" s="4" t="inlineStr">
        <is>
          <t>[1]</t>
        </is>
      </c>
    </row>
    <row r="34">
      <c r="A34" s="4" t="inlineStr">
        <is>
          <t>Accumulated other comprehensive income</t>
        </is>
      </c>
      <c r="B34" s="5" t="n">
        <v>15085110</v>
      </c>
      <c r="C34" s="5" t="n">
        <v>8977914</v>
      </c>
      <c r="D34" s="4" t="inlineStr">
        <is>
          <t>[1]</t>
        </is>
      </c>
    </row>
    <row r="35">
      <c r="A35" s="4" t="inlineStr">
        <is>
          <t>Total UTG shareholders' equity</t>
        </is>
      </c>
      <c r="B35" s="5" t="n">
        <v>133581759</v>
      </c>
      <c r="C35" s="5" t="n">
        <v>130973272</v>
      </c>
      <c r="D35" s="4" t="inlineStr">
        <is>
          <t>[1]</t>
        </is>
      </c>
    </row>
    <row r="36">
      <c r="A36" s="4" t="inlineStr">
        <is>
          <t>Noncontrolling interests</t>
        </is>
      </c>
      <c r="B36" s="5" t="n">
        <v>589388</v>
      </c>
      <c r="C36" s="5" t="n">
        <v>523634</v>
      </c>
      <c r="D36" s="4" t="inlineStr">
        <is>
          <t>[1]</t>
        </is>
      </c>
    </row>
    <row r="37">
      <c r="A37" s="4" t="inlineStr">
        <is>
          <t>Total shareholders' equity</t>
        </is>
      </c>
      <c r="B37" s="5" t="n">
        <v>134171147</v>
      </c>
      <c r="C37" s="5" t="n">
        <v>131496906</v>
      </c>
      <c r="D37" s="4" t="inlineStr">
        <is>
          <t>[1]</t>
        </is>
      </c>
    </row>
    <row r="38">
      <c r="A38" s="4" t="inlineStr">
        <is>
          <t>Total liabilities and shareholders' equity</t>
        </is>
      </c>
      <c r="B38" s="6" t="n">
        <v>417311246</v>
      </c>
      <c r="C38" s="6" t="n">
        <v>418745731</v>
      </c>
      <c r="D38" s="4" t="inlineStr">
        <is>
          <t>[1]</t>
        </is>
      </c>
    </row>
    <row r="39"/>
    <row r="40">
      <c r="A40" s="4" t="inlineStr">
        <is>
          <t>[1]</t>
        </is>
      </c>
      <c r="B40" s="4" t="inlineStr">
        <is>
          <t>Balance sheet audited at December 31, 2019.</t>
        </is>
      </c>
    </row>
  </sheetData>
  <mergeCells count="3">
    <mergeCell ref="C1:D1"/>
    <mergeCell ref="A39:D39"/>
    <mergeCell ref="B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 [Abstract]</t>
        </is>
      </c>
    </row>
    <row r="4">
      <c r="A4" s="4" t="inlineStr">
        <is>
          <t>Assets and Liabilities Measured at Fair Value on a Recurring Basis</t>
        </is>
      </c>
      <c r="B4" s="4" t="inlineStr">
        <is>
          <t xml:space="preserve">The following table presents the fair value measurements of the Company’s assets and liabilities measured at fair value in the Condensed Consolidated Balance Sheet on a recurring basis as of June 30, 2020 December 31, 2019 June 30, 2020 Level 1 Level 2 Level 3 Total Financial assets: Fixed maturities available for sale: U.S. Government and government agencies and authorities $ 46,407,935 $ - $ - $ 46,407,935 U.S. special revenue and assessments - 15,886,213 - 15,886,213 Corporate securities - 114,291,551 - 114,291,551 Total fixed maturities 46,407,935 130,177,764 - 176,585,699 Equity securities: Common stocks 23,092,530 16,041,865 27,006,713 66,141,108 Total equity securities 23,092,530 16,041,865 27,006,713 66,141,108 Total financial assets $ 69,500,465 $ 146,219,629 $ 27,006,713 $ 242,726,807 December 31, 2019 Level 1 Level 2 Level 3 Total Financial assets: Fixed maturities available for sale: U.S. Government and government agencies and authorities $ 36,128,743 $ - $ - $ 36,128,743 U.S. special revenue and assessments - 15,203,363 - 15,203,363 Corporate securities - 120,297,267 - 120,297,267 Total fixed maturities 36,128,743 135,500,630 - 171,629,373 Equity securities: Common stocks 29,888,281 14,258,750 34,514,762 78,661,793 Total equity securities 29,888,281 14,258,750 34,514,762 78,661,793 Total financial assets $ 66,017,024 $ 149,759,380 $ 34,514,762 $ 250,291,166 </t>
        </is>
      </c>
    </row>
    <row r="5">
      <c r="A5" s="4" t="inlineStr">
        <is>
          <t>Reconciliation for Level 3 Assets Measured at Fair Value on a Recurring Basis</t>
        </is>
      </c>
      <c r="B5" s="4" t="inlineStr">
        <is>
          <t xml:space="preserve">The following table provides reconciliations for Level 3 assets measured at fair value on a recurring basis. Transfers into and out of Level 3 are recognized as of the end of the quarter in which they occur. Fixed Maturities, Available for Sale Equity Securities Total Balance at December 31, 2019 $ - $ 34,514,762 $ 34,514,762 Total unrealized gain or (losses): Included in net income (loss) - (139,588 ) (139,588 ) Included in other comprehensive income - - - Purchases - 3,082,007 3,082,007 Sales - (10,450,468 ) (10,450,468 ) Balance at June 30, 2020 $ - $ 27,006,713 $ 27,006,713 June 30, 2020 December 31, 2019 Change in fair value of equity securities included in net income (loss) relating to assets held $ (139,588 ) $ 6,461,670 </t>
        </is>
      </c>
    </row>
    <row r="6">
      <c r="A6" s="4" t="inlineStr">
        <is>
          <t>Carrying Values and Estimated Fair Values of Financial Instruments not Recorded at Fair Value</t>
        </is>
      </c>
      <c r="B6" s="4" t="inlineStr">
        <is>
          <t xml:space="preserve">The carrying values and estimated fair values of certain of the Company’s financial instruments not recorded at fair value in the Consolidated Balance Sheets are shown below. Because the fair value for all Consolidated Balance Sheet items are not required to be disclosed, the aggregate fair value amounts presented below are not reflective of the underlying value of the Company. Carrying Estimated June 30, 2020 Amount Fair Value Level 1 Level 2 Level 3 Equity securities, at cost $ 14,417,247 14,417,247 - - 14,417,247 Mortgage loans on real estate 13,097,827 12,934,172 - - 12,934,172 Investment real estate 40,725,963 85,158,424 - - 85,158,424 Notes receivable 19,654,162 23,313,608 - - 23,313,608 Policy loans 8,709,100 8,709,100 - - 8,709,100 Short term investments 12,435,481 12,435,481 12,435,481 - - Cash and cash equivalents 29,317,455 29,317,455 29,317,455 - - Carrying Estimated December 31, 2019 Amount Fair Value Level 1 Level 2 Level 3 Equity securities, at cost $ 10,919,247 10,919,247 - - 10,919,247 Mortgage loans on real estate 8,223,286 7,531,094 - - 7,531,094 Investment real estate 44,344,236 85,158,424 - - 85,158,424 Notes receivable 19,487,458 19,332,472 - - 19,332,472 Policy loans 8,803,876 8,803,876 - - 8,803,876 Short term investments 10,442,173 10,442,173 10,442,173 - - Cash and cash equivalents 28,787,629 28,787,629 28,787,62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 (Tables)</t>
        </is>
      </c>
      <c r="B1" s="2" t="inlineStr">
        <is>
          <t>6 Months Ended</t>
        </is>
      </c>
    </row>
    <row r="2">
      <c r="B2" s="2" t="inlineStr">
        <is>
          <t>Jun. 30, 2020</t>
        </is>
      </c>
    </row>
    <row r="3">
      <c r="A3" s="3" t="inlineStr">
        <is>
          <t>Credit Arrangements [Abstract]</t>
        </is>
      </c>
    </row>
    <row r="4">
      <c r="A4" s="4" t="inlineStr">
        <is>
          <t>Credit Arrangements</t>
        </is>
      </c>
      <c r="B4" s="4" t="inlineStr">
        <is>
          <t xml:space="preserve">Instrument Issue Date Maturity Date Revolving Credit Limit December 31, 2019 Borrowings Repayments June 30, 2020 Lines of Credit: UTG 11/20/2013 11/20/2020 $ 8,000,000 - - - - UG 6/2/2015 5/7/2021 10,000,000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Abstract]</t>
        </is>
      </c>
    </row>
    <row r="4">
      <c r="A4" s="4" t="inlineStr">
        <is>
          <t>Total Funding Commitments and Unfunded Commitment</t>
        </is>
      </c>
      <c r="B4" s="4" t="inlineStr">
        <is>
          <t xml:space="preserve">The following table represents the total funding commitments and the unfunded commitment as of June 30, 2020 Total Funding Commitment Unfunded Commitment RLF III, LLC $ 4,000,000 $ 398,120 Sovereign’s Capital, LP Fund I 500,000 20,000 Sovereign's Capital, LP Fund II 1,000,000 158,596 Sovereign's Capital, LP Fund III 3,000,000 2,137,079 Macritchie Storage II, LP 7,000,750 2,100,407 Garden City Companies, LLC 2,000,000 1,956,688 Carrizo Springs Music, LLC 2,500,000 2,296,875 Modern Distributors, Inc. 7,200,000 3,7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ash Flow Disclosures (Tables)</t>
        </is>
      </c>
      <c r="B1" s="2" t="inlineStr">
        <is>
          <t>6 Months Ended</t>
        </is>
      </c>
    </row>
    <row r="2">
      <c r="B2" s="2" t="inlineStr">
        <is>
          <t>Jun. 30, 2020</t>
        </is>
      </c>
    </row>
    <row r="3">
      <c r="A3" s="3" t="inlineStr">
        <is>
          <t>Other Cash Flow Disclosures [Abstract]</t>
        </is>
      </c>
    </row>
    <row r="4">
      <c r="A4" s="4" t="inlineStr">
        <is>
          <t>Expenses Paid on a Cash Basis</t>
        </is>
      </c>
      <c r="B4" s="4" t="inlineStr">
        <is>
          <t xml:space="preserve">On a cash basis, the Company paid the following expenses: Three Months Ended June 30, 2020 2019 Interest $ - $ - Federal income tax 2,110,000 1,106,000 Six Months Ended June 30, 2020 2019 Interest $ - $ - Federal income tax 2,110,000 1,10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s of Credit Risk (Tables)</t>
        </is>
      </c>
      <c r="B1" s="2" t="inlineStr">
        <is>
          <t>6 Months Ended</t>
        </is>
      </c>
    </row>
    <row r="2">
      <c r="B2" s="2" t="inlineStr">
        <is>
          <t>Jun. 30, 2020</t>
        </is>
      </c>
    </row>
    <row r="3">
      <c r="A3" s="3" t="inlineStr">
        <is>
          <t>Concentrations of Credit Risk [Abstract]</t>
        </is>
      </c>
    </row>
    <row r="4">
      <c r="A4" s="4" t="inlineStr">
        <is>
          <t>Allocation of Oil and Gas Investments by Type</t>
        </is>
      </c>
      <c r="B4" s="4" t="inlineStr">
        <is>
          <t xml:space="preserve">The Company owns a variety of investments associated with the oil and gas industry. These investments represent approximately 18% 25% June 30, 2020 December 31, 2019 June 30, 2020 December 31, 2019 Land, mineral, and royalty interests $ 63,724,044 $ 80,182,100 Transportation - 3,812,565 Exploration 1,222,760 2,824,810 Total $ 64,946,804 $ 86,819,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Basis of Presentation (Details)</t>
        </is>
      </c>
      <c r="B1" s="2" t="inlineStr">
        <is>
          <t>Jun. 30, 2020</t>
        </is>
      </c>
    </row>
    <row r="2">
      <c r="A2" s="4" t="inlineStr">
        <is>
          <t>Chief Executive Officer and Chairman of the Board [Member]</t>
        </is>
      </c>
    </row>
    <row r="3">
      <c r="A3" s="3" t="inlineStr">
        <is>
          <t>Ownership Interest [Abstract]</t>
        </is>
      </c>
    </row>
    <row r="4">
      <c r="A4" s="4" t="inlineStr">
        <is>
          <t>Ownership interest percentage</t>
        </is>
      </c>
      <c r="B4" s="4" t="inlineStr">
        <is>
          <t>65.78%</t>
        </is>
      </c>
    </row>
    <row r="5">
      <c r="A5" s="4" t="inlineStr">
        <is>
          <t>FSBI [Member] | FSNB [Member]</t>
        </is>
      </c>
    </row>
    <row r="6">
      <c r="A6" s="3" t="inlineStr">
        <is>
          <t>Ownership Interest [Abstract]</t>
        </is>
      </c>
    </row>
    <row r="7">
      <c r="A7" s="4" t="inlineStr">
        <is>
          <t>Ownership in subsidiary bank</t>
        </is>
      </c>
      <c r="B7" s="4" t="inlineStr">
        <is>
          <t>10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44" customWidth="1" min="2" max="2"/>
    <col width="14" customWidth="1" min="3" max="3"/>
    <col width="13" customWidth="1" min="4" max="4"/>
  </cols>
  <sheetData>
    <row r="1">
      <c r="A1" s="1" t="inlineStr">
        <is>
          <t>Investments, Available for Sale Securities (Details) - USD ($)</t>
        </is>
      </c>
      <c r="B1" s="2" t="inlineStr">
        <is>
          <t>Jun. 30, 2020</t>
        </is>
      </c>
      <c r="C1" s="2" t="inlineStr">
        <is>
          <t>Dec. 31, 2019</t>
        </is>
      </c>
    </row>
    <row r="2">
      <c r="A2" s="3" t="inlineStr">
        <is>
          <t>Fixed maturities [Abstract]</t>
        </is>
      </c>
    </row>
    <row r="3">
      <c r="A3" s="4" t="inlineStr">
        <is>
          <t>Original or amortized cost</t>
        </is>
      </c>
      <c r="B3" s="6" t="n">
        <v>157032450</v>
      </c>
      <c r="C3" s="6" t="n">
        <v>159959855</v>
      </c>
    </row>
    <row r="4">
      <c r="A4" s="4" t="inlineStr">
        <is>
          <t>Gross unrealized gains</t>
        </is>
      </c>
      <c r="B4" s="5" t="n">
        <v>19553249</v>
      </c>
      <c r="C4" s="5" t="n">
        <v>11705047</v>
      </c>
    </row>
    <row r="5">
      <c r="A5" s="4" t="inlineStr">
        <is>
          <t>Gross unrealized losses</t>
        </is>
      </c>
      <c r="B5" s="5" t="n">
        <v>0</v>
      </c>
      <c r="C5" s="5" t="n">
        <v>-35529</v>
      </c>
    </row>
    <row r="6">
      <c r="A6" s="4" t="inlineStr">
        <is>
          <t>Estimated fair value</t>
        </is>
      </c>
      <c r="B6" s="5" t="n">
        <v>176585699</v>
      </c>
      <c r="C6" s="5" t="n">
        <v>171629373</v>
      </c>
      <c r="D6" s="4" t="inlineStr">
        <is>
          <t>[1]</t>
        </is>
      </c>
    </row>
    <row r="7">
      <c r="A7" s="3" t="inlineStr">
        <is>
          <t>Equity securities [Abstract]</t>
        </is>
      </c>
    </row>
    <row r="8">
      <c r="A8" s="4" t="inlineStr">
        <is>
          <t>Estimated fair value</t>
        </is>
      </c>
      <c r="B8" s="5" t="n">
        <v>66141108</v>
      </c>
      <c r="C8" s="5" t="n">
        <v>78661793</v>
      </c>
      <c r="D8" s="4" t="inlineStr">
        <is>
          <t>[1]</t>
        </is>
      </c>
    </row>
    <row r="9">
      <c r="A9" s="4" t="inlineStr">
        <is>
          <t>U.S. Government and Govt. Agencies and Authorities [Member]</t>
        </is>
      </c>
    </row>
    <row r="10">
      <c r="A10" s="3" t="inlineStr">
        <is>
          <t>Fixed maturities [Abstract]</t>
        </is>
      </c>
    </row>
    <row r="11">
      <c r="A11" s="4" t="inlineStr">
        <is>
          <t>Original or amortized cost</t>
        </is>
      </c>
      <c r="B11" s="5" t="n">
        <v>44793626</v>
      </c>
      <c r="C11" s="5" t="n">
        <v>35761440</v>
      </c>
    </row>
    <row r="12">
      <c r="A12" s="4" t="inlineStr">
        <is>
          <t>Gross unrealized gains</t>
        </is>
      </c>
      <c r="B12" s="5" t="n">
        <v>1614309</v>
      </c>
      <c r="C12" s="5" t="n">
        <v>402832</v>
      </c>
    </row>
    <row r="13">
      <c r="A13" s="4" t="inlineStr">
        <is>
          <t>Gross unrealized losses</t>
        </is>
      </c>
      <c r="B13" s="5" t="n">
        <v>0</v>
      </c>
      <c r="C13" s="5" t="n">
        <v>-35529</v>
      </c>
    </row>
    <row r="14">
      <c r="A14" s="4" t="inlineStr">
        <is>
          <t>Estimated fair value</t>
        </is>
      </c>
      <c r="B14" s="5" t="n">
        <v>46407935</v>
      </c>
      <c r="C14" s="5" t="n">
        <v>36128743</v>
      </c>
    </row>
    <row r="15">
      <c r="A15" s="4" t="inlineStr">
        <is>
          <t>U.S. Special Revenue and Assessments [Member]</t>
        </is>
      </c>
    </row>
    <row r="16">
      <c r="A16" s="3" t="inlineStr">
        <is>
          <t>Fixed maturities [Abstract]</t>
        </is>
      </c>
    </row>
    <row r="17">
      <c r="A17" s="4" t="inlineStr">
        <is>
          <t>Original or amortized cost</t>
        </is>
      </c>
      <c r="B17" s="5" t="n">
        <v>14361765</v>
      </c>
      <c r="C17" s="5" t="n">
        <v>14371263</v>
      </c>
    </row>
    <row r="18">
      <c r="A18" s="4" t="inlineStr">
        <is>
          <t>Gross unrealized gains</t>
        </is>
      </c>
      <c r="B18" s="5" t="n">
        <v>1524448</v>
      </c>
      <c r="C18" s="5" t="n">
        <v>832100</v>
      </c>
    </row>
    <row r="19">
      <c r="A19" s="4" t="inlineStr">
        <is>
          <t>Gross unrealized losses</t>
        </is>
      </c>
      <c r="B19" s="5" t="n">
        <v>0</v>
      </c>
      <c r="C19" s="5" t="n">
        <v>0</v>
      </c>
    </row>
    <row r="20">
      <c r="A20" s="4" t="inlineStr">
        <is>
          <t>Estimated fair value</t>
        </is>
      </c>
      <c r="B20" s="5" t="n">
        <v>15886213</v>
      </c>
      <c r="C20" s="5" t="n">
        <v>15203363</v>
      </c>
    </row>
    <row r="21">
      <c r="A21" s="4" t="inlineStr">
        <is>
          <t>All Other Corporate Bonds [Member]</t>
        </is>
      </c>
    </row>
    <row r="22">
      <c r="A22" s="3" t="inlineStr">
        <is>
          <t>Fixed maturities [Abstract]</t>
        </is>
      </c>
    </row>
    <row r="23">
      <c r="A23" s="4" t="inlineStr">
        <is>
          <t>Original or amortized cost</t>
        </is>
      </c>
      <c r="B23" s="5" t="n">
        <v>97877059</v>
      </c>
      <c r="C23" s="5" t="n">
        <v>109827152</v>
      </c>
    </row>
    <row r="24">
      <c r="A24" s="4" t="inlineStr">
        <is>
          <t>Gross unrealized gains</t>
        </is>
      </c>
      <c r="B24" s="5" t="n">
        <v>16414492</v>
      </c>
      <c r="C24" s="5" t="n">
        <v>10470115</v>
      </c>
    </row>
    <row r="25">
      <c r="A25" s="4" t="inlineStr">
        <is>
          <t>Gross unrealized losses</t>
        </is>
      </c>
      <c r="B25" s="5" t="n">
        <v>0</v>
      </c>
      <c r="C25" s="5" t="n">
        <v>0</v>
      </c>
    </row>
    <row r="26">
      <c r="A26" s="4" t="inlineStr">
        <is>
          <t>Estimated fair value</t>
        </is>
      </c>
      <c r="B26" s="6" t="n">
        <v>114291551</v>
      </c>
      <c r="C26" s="6" t="n">
        <v>120297267</v>
      </c>
    </row>
    <row r="27"/>
    <row r="28">
      <c r="A28" s="4" t="inlineStr">
        <is>
          <t>[1]</t>
        </is>
      </c>
      <c r="B28" s="4" t="inlineStr">
        <is>
          <t>Balance sheet audited at December 31, 2019.</t>
        </is>
      </c>
    </row>
  </sheetData>
  <mergeCells count="3">
    <mergeCell ref="C1:D1"/>
    <mergeCell ref="A27:D27"/>
    <mergeCell ref="B28:D2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44" customWidth="1" min="2" max="2"/>
    <col width="14" customWidth="1" min="3" max="3"/>
    <col width="13" customWidth="1" min="4" max="4"/>
  </cols>
  <sheetData>
    <row r="1">
      <c r="A1" s="1" t="inlineStr">
        <is>
          <t>Investments, Debt Securities by Contractual Maturity (Details) - USD ($)</t>
        </is>
      </c>
      <c r="B1" s="2" t="inlineStr">
        <is>
          <t>Jun. 30, 2020</t>
        </is>
      </c>
      <c r="C1" s="2" t="inlineStr">
        <is>
          <t>Dec. 31, 2019</t>
        </is>
      </c>
    </row>
    <row r="2">
      <c r="A2" s="3" t="inlineStr">
        <is>
          <t>Amortized cost [Abstract]</t>
        </is>
      </c>
    </row>
    <row r="3">
      <c r="A3" s="4" t="inlineStr">
        <is>
          <t>Due in one year or less</t>
        </is>
      </c>
      <c r="B3" s="6" t="n">
        <v>23776809</v>
      </c>
    </row>
    <row r="4">
      <c r="A4" s="4" t="inlineStr">
        <is>
          <t>Due after one year through five years</t>
        </is>
      </c>
      <c r="B4" s="5" t="n">
        <v>46399814</v>
      </c>
    </row>
    <row r="5">
      <c r="A5" s="4" t="inlineStr">
        <is>
          <t>Due after five years through ten years</t>
        </is>
      </c>
      <c r="B5" s="5" t="n">
        <v>34654588</v>
      </c>
    </row>
    <row r="6">
      <c r="A6" s="4" t="inlineStr">
        <is>
          <t>Due after ten years</t>
        </is>
      </c>
      <c r="B6" s="5" t="n">
        <v>25468466</v>
      </c>
    </row>
    <row r="7">
      <c r="A7" s="4" t="inlineStr">
        <is>
          <t>Fixed maturities with no single maturity date</t>
        </is>
      </c>
      <c r="B7" s="5" t="n">
        <v>26732773</v>
      </c>
    </row>
    <row r="8">
      <c r="A8" s="4" t="inlineStr">
        <is>
          <t>Original or amortized cost</t>
        </is>
      </c>
      <c r="B8" s="5" t="n">
        <v>157032450</v>
      </c>
      <c r="C8" s="6" t="n">
        <v>159959855</v>
      </c>
    </row>
    <row r="9">
      <c r="A9" s="3" t="inlineStr">
        <is>
          <t>Fair value [Abstract]</t>
        </is>
      </c>
    </row>
    <row r="10">
      <c r="A10" s="4" t="inlineStr">
        <is>
          <t>Due in one year or less</t>
        </is>
      </c>
      <c r="B10" s="5" t="n">
        <v>24205154</v>
      </c>
    </row>
    <row r="11">
      <c r="A11" s="4" t="inlineStr">
        <is>
          <t>Due after one year through five years</t>
        </is>
      </c>
      <c r="B11" s="5" t="n">
        <v>49609973</v>
      </c>
    </row>
    <row r="12">
      <c r="A12" s="4" t="inlineStr">
        <is>
          <t>Due after five years through ten years</t>
        </is>
      </c>
      <c r="B12" s="5" t="n">
        <v>39465754</v>
      </c>
    </row>
    <row r="13">
      <c r="A13" s="4" t="inlineStr">
        <is>
          <t>Due after ten years</t>
        </is>
      </c>
      <c r="B13" s="5" t="n">
        <v>30241655</v>
      </c>
    </row>
    <row r="14">
      <c r="A14" s="4" t="inlineStr">
        <is>
          <t>Fixed maturities with no single maturity date</t>
        </is>
      </c>
      <c r="B14" s="5" t="n">
        <v>33063163</v>
      </c>
    </row>
    <row r="15">
      <c r="A15" s="4" t="inlineStr">
        <is>
          <t>Estimated fair value</t>
        </is>
      </c>
      <c r="B15" s="6" t="n">
        <v>176585699</v>
      </c>
      <c r="C15" s="6" t="n">
        <v>171629373</v>
      </c>
      <c r="D15" s="4" t="inlineStr">
        <is>
          <t>[1]</t>
        </is>
      </c>
    </row>
    <row r="16"/>
    <row r="17">
      <c r="A17" s="4" t="inlineStr">
        <is>
          <t>[1]</t>
        </is>
      </c>
      <c r="B17" s="4" t="inlineStr">
        <is>
          <t>Balance sheet audited at December 31, 2019.</t>
        </is>
      </c>
    </row>
  </sheetData>
  <mergeCells count="3">
    <mergeCell ref="C1:D1"/>
    <mergeCell ref="A16:D16"/>
    <mergeCell ref="B17:D1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in Continuous Unrealized Loss Position (Details) - USD ($)</t>
        </is>
      </c>
      <c r="B1" s="2" t="inlineStr">
        <is>
          <t>Jun. 30, 2020</t>
        </is>
      </c>
      <c r="C1" s="2" t="inlineStr">
        <is>
          <t>Dec. 31, 2019</t>
        </is>
      </c>
    </row>
    <row r="2">
      <c r="A2" s="4" t="inlineStr">
        <is>
          <t>All Other Corporate Bonds [Member]</t>
        </is>
      </c>
    </row>
    <row r="3">
      <c r="A3" s="3" t="inlineStr">
        <is>
          <t>Available-for-sale Securities, Continuous Unrealized Loss Position [Abstract]</t>
        </is>
      </c>
    </row>
    <row r="4">
      <c r="A4" s="4" t="inlineStr">
        <is>
          <t>Less than 12 months, fair value</t>
        </is>
      </c>
      <c r="B4" s="6" t="n">
        <v>0</v>
      </c>
    </row>
    <row r="5">
      <c r="A5" s="4" t="inlineStr">
        <is>
          <t>12 months or longer, fair value</t>
        </is>
      </c>
      <c r="B5" s="5" t="n">
        <v>0</v>
      </c>
    </row>
    <row r="6">
      <c r="A6" s="4" t="inlineStr">
        <is>
          <t>Total fair value</t>
        </is>
      </c>
      <c r="B6" s="5" t="n">
        <v>0</v>
      </c>
    </row>
    <row r="7">
      <c r="A7" s="4" t="inlineStr">
        <is>
          <t>Less than 12 months, unrealized losses</t>
        </is>
      </c>
      <c r="B7" s="5" t="n">
        <v>0</v>
      </c>
    </row>
    <row r="8">
      <c r="A8" s="4" t="inlineStr">
        <is>
          <t>12 months or longer, unrealized losses</t>
        </is>
      </c>
      <c r="B8" s="5" t="n">
        <v>0</v>
      </c>
    </row>
    <row r="9">
      <c r="A9" s="4" t="inlineStr">
        <is>
          <t>Total unrealized losses</t>
        </is>
      </c>
      <c r="B9" s="5" t="n">
        <v>0</v>
      </c>
    </row>
    <row r="10">
      <c r="A10" s="4" t="inlineStr">
        <is>
          <t>U.S. Government and Govt. Agencies and Authorities [Member]</t>
        </is>
      </c>
    </row>
    <row r="11">
      <c r="A11" s="3" t="inlineStr">
        <is>
          <t>Available-for-sale Securities, Continuous Unrealized Loss Position [Abstract]</t>
        </is>
      </c>
    </row>
    <row r="12">
      <c r="A12" s="4" t="inlineStr">
        <is>
          <t>Less than 12 months, fair value</t>
        </is>
      </c>
      <c r="C12" s="6" t="n">
        <v>6059380</v>
      </c>
    </row>
    <row r="13">
      <c r="A13" s="4" t="inlineStr">
        <is>
          <t>12 months or longer, fair value</t>
        </is>
      </c>
      <c r="C13" s="5" t="n">
        <v>0</v>
      </c>
    </row>
    <row r="14">
      <c r="A14" s="4" t="inlineStr">
        <is>
          <t>Total fair value</t>
        </is>
      </c>
      <c r="C14" s="5" t="n">
        <v>6059380</v>
      </c>
    </row>
    <row r="15">
      <c r="A15" s="4" t="inlineStr">
        <is>
          <t>Less than 12 months, unrealized losses</t>
        </is>
      </c>
      <c r="C15" s="5" t="n">
        <v>-35529</v>
      </c>
    </row>
    <row r="16">
      <c r="A16" s="4" t="inlineStr">
        <is>
          <t>12 months or longer, unrealized losses</t>
        </is>
      </c>
      <c r="C16" s="5" t="n">
        <v>0</v>
      </c>
    </row>
    <row r="17">
      <c r="A17" s="4" t="inlineStr">
        <is>
          <t>Total unrealized losses</t>
        </is>
      </c>
      <c r="C17" s="5" t="n">
        <v>-35529</v>
      </c>
    </row>
    <row r="18">
      <c r="A18" s="4" t="inlineStr">
        <is>
          <t>Fixed Maturities [Member]</t>
        </is>
      </c>
    </row>
    <row r="19">
      <c r="A19" s="3" t="inlineStr">
        <is>
          <t>Available-for-sale Securities, Continuous Unrealized Loss Position [Abstract]</t>
        </is>
      </c>
    </row>
    <row r="20">
      <c r="A20" s="4" t="inlineStr">
        <is>
          <t>Less than 12 months, fair value</t>
        </is>
      </c>
      <c r="B20" s="5" t="n">
        <v>0</v>
      </c>
      <c r="C20" s="5" t="n">
        <v>6059380</v>
      </c>
    </row>
    <row r="21">
      <c r="A21" s="4" t="inlineStr">
        <is>
          <t>12 months or longer, fair value</t>
        </is>
      </c>
      <c r="B21" s="5" t="n">
        <v>0</v>
      </c>
      <c r="C21" s="5" t="n">
        <v>0</v>
      </c>
    </row>
    <row r="22">
      <c r="A22" s="4" t="inlineStr">
        <is>
          <t>Total fair value</t>
        </is>
      </c>
      <c r="B22" s="5" t="n">
        <v>0</v>
      </c>
      <c r="C22" s="5" t="n">
        <v>6059380</v>
      </c>
    </row>
    <row r="23">
      <c r="A23" s="4" t="inlineStr">
        <is>
          <t>Less than 12 months, unrealized losses</t>
        </is>
      </c>
      <c r="B23" s="5" t="n">
        <v>0</v>
      </c>
      <c r="C23" s="5" t="n">
        <v>-35529</v>
      </c>
    </row>
    <row r="24">
      <c r="A24" s="4" t="inlineStr">
        <is>
          <t>12 months or longer, unrealized losses</t>
        </is>
      </c>
      <c r="B24" s="5" t="n">
        <v>0</v>
      </c>
      <c r="C24" s="5" t="n">
        <v>0</v>
      </c>
    </row>
    <row r="25">
      <c r="A25" s="4" t="inlineStr">
        <is>
          <t>Total unrealized losses</t>
        </is>
      </c>
      <c r="B25" s="6" t="n">
        <v>0</v>
      </c>
      <c r="C25" s="6" t="n">
        <v>-355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umber of Securities in Unrealized Loss Position (Details) - Security</t>
        </is>
      </c>
      <c r="B1" s="2" t="inlineStr">
        <is>
          <t>Jun. 30, 2020</t>
        </is>
      </c>
      <c r="C1" s="2" t="inlineStr">
        <is>
          <t>Dec. 31, 2019</t>
        </is>
      </c>
    </row>
    <row r="2">
      <c r="A2" s="3" t="inlineStr">
        <is>
          <t>Fixed Maturities [Abstract]</t>
        </is>
      </c>
    </row>
    <row r="3">
      <c r="A3" s="4" t="inlineStr">
        <is>
          <t>Less than 12 months, number of securities</t>
        </is>
      </c>
      <c r="B3" s="5" t="n">
        <v>0</v>
      </c>
      <c r="C3" s="5" t="n">
        <v>3</v>
      </c>
    </row>
    <row r="4">
      <c r="A4" s="4" t="inlineStr">
        <is>
          <t>12 months or longer, number of securities</t>
        </is>
      </c>
      <c r="B4" s="5" t="n">
        <v>0</v>
      </c>
      <c r="C4" s="5" t="n">
        <v>0</v>
      </c>
    </row>
    <row r="5">
      <c r="A5" s="4" t="inlineStr">
        <is>
          <t>Total number of securities</t>
        </is>
      </c>
      <c r="B5" s="5" t="n">
        <v>0</v>
      </c>
      <c r="C5" s="5" t="n">
        <v>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0</t>
        </is>
      </c>
      <c r="C1" s="2" t="inlineStr">
        <is>
          <t>Dec. 31, 2019</t>
        </is>
      </c>
    </row>
    <row r="2">
      <c r="A2" s="3" t="inlineStr">
        <is>
          <t>Investments available for sale:</t>
        </is>
      </c>
    </row>
    <row r="3">
      <c r="A3" s="4" t="inlineStr">
        <is>
          <t>Fixed maturities, amortized cost</t>
        </is>
      </c>
      <c r="B3" s="6" t="n">
        <v>157032450</v>
      </c>
      <c r="C3" s="6" t="n">
        <v>159959855</v>
      </c>
    </row>
    <row r="4">
      <c r="A4" s="4" t="inlineStr">
        <is>
          <t>Equity securities, cost</t>
        </is>
      </c>
      <c r="B4" s="6" t="n">
        <v>31796340</v>
      </c>
      <c r="C4" s="6" t="n">
        <v>32578862</v>
      </c>
    </row>
    <row r="5">
      <c r="A5" s="3" t="inlineStr">
        <is>
          <t>Shareholders' equity:</t>
        </is>
      </c>
    </row>
    <row r="6">
      <c r="A6" s="4" t="inlineStr">
        <is>
          <t>Common stock, par value (in dollars per share)</t>
        </is>
      </c>
      <c r="B6" s="6" t="n">
        <v>0</v>
      </c>
      <c r="C6" s="6" t="n">
        <v>0</v>
      </c>
    </row>
    <row r="7">
      <c r="A7" s="4" t="inlineStr">
        <is>
          <t>Common stock, stated value (in dollars per share)</t>
        </is>
      </c>
      <c r="B7" s="7" t="n">
        <v>0.001</v>
      </c>
      <c r="C7" s="7" t="n">
        <v>0.001</v>
      </c>
    </row>
    <row r="8">
      <c r="A8" s="4" t="inlineStr">
        <is>
          <t>Common stock, authorized (in shares)</t>
        </is>
      </c>
      <c r="B8" s="5" t="n">
        <v>7000000</v>
      </c>
      <c r="C8" s="5" t="n">
        <v>7000000</v>
      </c>
    </row>
    <row r="9">
      <c r="A9" s="4" t="inlineStr">
        <is>
          <t>Common stock, outstanding (in shares)</t>
        </is>
      </c>
      <c r="B9" s="5" t="n">
        <v>3270515</v>
      </c>
      <c r="C9" s="5" t="n">
        <v>3277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Gains (Losses) and Change in Net Unrealized Gains on Available-for-sale Invest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alized gains on available-for-sale investments [Abstract]</t>
        </is>
      </c>
    </row>
    <row r="4">
      <c r="A4" s="4" t="inlineStr">
        <is>
          <t>Total realized gains</t>
        </is>
      </c>
      <c r="B4" s="6" t="n">
        <v>1844325</v>
      </c>
      <c r="C4" s="6" t="n">
        <v>5545755</v>
      </c>
      <c r="D4" s="6" t="n">
        <v>9018832</v>
      </c>
      <c r="E4" s="6" t="n">
        <v>6659453</v>
      </c>
    </row>
    <row r="5">
      <c r="A5" s="3" t="inlineStr">
        <is>
          <t>Realized losses on available-for-sale investments [Abstract]</t>
        </is>
      </c>
    </row>
    <row r="6">
      <c r="A6" s="4" t="inlineStr">
        <is>
          <t>Other-than-temporary impairments</t>
        </is>
      </c>
      <c r="B6" s="5" t="n">
        <v>0</v>
      </c>
      <c r="C6" s="5" t="n">
        <v>0</v>
      </c>
      <c r="D6" s="5" t="n">
        <v>0</v>
      </c>
      <c r="E6" s="5" t="n">
        <v>0</v>
      </c>
    </row>
    <row r="7">
      <c r="A7" s="4" t="inlineStr">
        <is>
          <t>Total realized losses</t>
        </is>
      </c>
      <c r="B7" s="5" t="n">
        <v>-64992</v>
      </c>
      <c r="C7" s="5" t="n">
        <v>-243977</v>
      </c>
      <c r="D7" s="5" t="n">
        <v>-64992</v>
      </c>
      <c r="E7" s="5" t="n">
        <v>-243977</v>
      </c>
    </row>
    <row r="8">
      <c r="A8" s="4" t="inlineStr">
        <is>
          <t>Net realized investment gains (losses)</t>
        </is>
      </c>
      <c r="B8" s="5" t="n">
        <v>1779333</v>
      </c>
      <c r="C8" s="5" t="n">
        <v>5301778</v>
      </c>
      <c r="D8" s="5" t="n">
        <v>8953840</v>
      </c>
      <c r="E8" s="5" t="n">
        <v>6415476</v>
      </c>
    </row>
    <row r="9">
      <c r="A9" s="3" t="inlineStr">
        <is>
          <t>Change in fair value of equity securities [Abstract]</t>
        </is>
      </c>
    </row>
    <row r="10">
      <c r="A10" s="4" t="inlineStr">
        <is>
          <t>Change in fair value of equity securities held at the end of the period</t>
        </is>
      </c>
      <c r="B10" s="5" t="n">
        <v>12946281</v>
      </c>
      <c r="C10" s="5" t="n">
        <v>97148</v>
      </c>
      <c r="D10" s="5" t="n">
        <v>-11738163</v>
      </c>
      <c r="E10" s="5" t="n">
        <v>14884779</v>
      </c>
    </row>
    <row r="11">
      <c r="A11" s="4" t="inlineStr">
        <is>
          <t>Change in fair value of equity securities</t>
        </is>
      </c>
      <c r="B11" s="5" t="n">
        <v>12946281</v>
      </c>
      <c r="C11" s="5" t="n">
        <v>97148</v>
      </c>
      <c r="D11" s="5" t="n">
        <v>-11738163</v>
      </c>
      <c r="E11" s="5" t="n">
        <v>14884779</v>
      </c>
    </row>
    <row r="12">
      <c r="A12" s="4" t="inlineStr">
        <is>
          <t>Total net investment gains (losses)</t>
        </is>
      </c>
      <c r="B12" s="5" t="n">
        <v>14725614</v>
      </c>
      <c r="C12" s="5" t="n">
        <v>5398926</v>
      </c>
      <c r="D12" s="5" t="n">
        <v>-2784323</v>
      </c>
      <c r="E12" s="5" t="n">
        <v>21300255</v>
      </c>
    </row>
    <row r="13">
      <c r="A13" s="3" t="inlineStr">
        <is>
          <t>Change in net unrealized gains (losses) on available-for-sale investments included in other comprehensive income [Abstract]</t>
        </is>
      </c>
    </row>
    <row r="14">
      <c r="A14" s="4" t="inlineStr">
        <is>
          <t>Change in net unrealized gains (losses) on available-for-sale investments included in other comprehensive income</t>
        </is>
      </c>
      <c r="B14" s="5" t="n">
        <v>6595986</v>
      </c>
      <c r="C14" s="5" t="n">
        <v>3925070</v>
      </c>
      <c r="D14" s="5" t="n">
        <v>8068851</v>
      </c>
      <c r="E14" s="5" t="n">
        <v>8859921</v>
      </c>
    </row>
    <row r="15">
      <c r="A15" s="4" t="inlineStr">
        <is>
          <t>Fixed Maturities [Member]</t>
        </is>
      </c>
    </row>
    <row r="16">
      <c r="A16" s="3" t="inlineStr">
        <is>
          <t>Realized gains on available-for-sale investments [Abstract]</t>
        </is>
      </c>
    </row>
    <row r="17">
      <c r="A17" s="4" t="inlineStr">
        <is>
          <t>Total realized gains</t>
        </is>
      </c>
      <c r="B17" s="5" t="n">
        <v>11732</v>
      </c>
      <c r="C17" s="5" t="n">
        <v>101633</v>
      </c>
      <c r="D17" s="5" t="n">
        <v>403215</v>
      </c>
      <c r="E17" s="5" t="n">
        <v>116688</v>
      </c>
    </row>
    <row r="18">
      <c r="A18" s="3" t="inlineStr">
        <is>
          <t>Realized losses on available-for-sale investments [Abstract]</t>
        </is>
      </c>
    </row>
    <row r="19">
      <c r="A19" s="4" t="inlineStr">
        <is>
          <t>Total realized losses</t>
        </is>
      </c>
      <c r="B19" s="5" t="n">
        <v>-64992</v>
      </c>
      <c r="C19" s="5" t="n">
        <v>-111459</v>
      </c>
      <c r="D19" s="5" t="n">
        <v>-64992</v>
      </c>
      <c r="E19" s="5" t="n">
        <v>-111459</v>
      </c>
    </row>
    <row r="20">
      <c r="A20" s="3" t="inlineStr">
        <is>
          <t>Change in net unrealized gains (losses) on available-for-sale investments included in other comprehensive income [Abstract]</t>
        </is>
      </c>
    </row>
    <row r="21">
      <c r="A21" s="4" t="inlineStr">
        <is>
          <t>Change in net unrealized gains (losses) on available-for-sale investments included in other comprehensive income</t>
        </is>
      </c>
      <c r="B21" s="5" t="n">
        <v>6595986</v>
      </c>
      <c r="C21" s="5" t="n">
        <v>3925070</v>
      </c>
      <c r="D21" s="5" t="n">
        <v>8068851</v>
      </c>
      <c r="E21" s="5" t="n">
        <v>8859921</v>
      </c>
    </row>
    <row r="22">
      <c r="A22" s="4" t="inlineStr">
        <is>
          <t>Equity Securities [Member]</t>
        </is>
      </c>
    </row>
    <row r="23">
      <c r="A23" s="3" t="inlineStr">
        <is>
          <t>Realized gains on available-for-sale investments [Abstract]</t>
        </is>
      </c>
    </row>
    <row r="24">
      <c r="A24" s="4" t="inlineStr">
        <is>
          <t>Total realized gains</t>
        </is>
      </c>
      <c r="B24" s="5" t="n">
        <v>1832593</v>
      </c>
      <c r="C24" s="5" t="n">
        <v>2765915</v>
      </c>
      <c r="D24" s="5" t="n">
        <v>8615617</v>
      </c>
      <c r="E24" s="5" t="n">
        <v>2765915</v>
      </c>
    </row>
    <row r="25">
      <c r="A25" s="3" t="inlineStr">
        <is>
          <t>Realized losses on available-for-sale investments [Abstract]</t>
        </is>
      </c>
    </row>
    <row r="26">
      <c r="A26" s="4" t="inlineStr">
        <is>
          <t>Total realized losses</t>
        </is>
      </c>
      <c r="B26" s="5" t="n">
        <v>0</v>
      </c>
      <c r="C26" s="5" t="n">
        <v>0</v>
      </c>
      <c r="D26" s="5" t="n">
        <v>0</v>
      </c>
      <c r="E26" s="5" t="n">
        <v>0</v>
      </c>
    </row>
    <row r="27">
      <c r="A27" s="4" t="inlineStr">
        <is>
          <t>Real Estate [Member]</t>
        </is>
      </c>
    </row>
    <row r="28">
      <c r="A28" s="3" t="inlineStr">
        <is>
          <t>Realized gains on available-for-sale investments [Abstract]</t>
        </is>
      </c>
    </row>
    <row r="29">
      <c r="A29" s="4" t="inlineStr">
        <is>
          <t>Total realized gains</t>
        </is>
      </c>
      <c r="B29" s="5" t="n">
        <v>0</v>
      </c>
      <c r="C29" s="5" t="n">
        <v>2678207</v>
      </c>
      <c r="D29" s="5" t="n">
        <v>0</v>
      </c>
      <c r="E29" s="5" t="n">
        <v>3776850</v>
      </c>
    </row>
    <row r="30">
      <c r="A30" s="3" t="inlineStr">
        <is>
          <t>Realized losses on available-for-sale investments [Abstract]</t>
        </is>
      </c>
    </row>
    <row r="31">
      <c r="A31" s="4" t="inlineStr">
        <is>
          <t>Total realized losses</t>
        </is>
      </c>
      <c r="B31" s="5" t="n">
        <v>0</v>
      </c>
      <c r="C31" s="5" t="n">
        <v>0</v>
      </c>
      <c r="D31" s="5" t="n">
        <v>0</v>
      </c>
      <c r="E31" s="5" t="n">
        <v>0</v>
      </c>
    </row>
    <row r="32">
      <c r="A32" s="4" t="inlineStr">
        <is>
          <t>Other [Member]</t>
        </is>
      </c>
    </row>
    <row r="33">
      <c r="A33" s="3" t="inlineStr">
        <is>
          <t>Realized gains on available-for-sale investments [Abstract]</t>
        </is>
      </c>
    </row>
    <row r="34">
      <c r="A34" s="4" t="inlineStr">
        <is>
          <t>Total realized gains</t>
        </is>
      </c>
      <c r="B34" s="5" t="n">
        <v>0</v>
      </c>
      <c r="C34" s="5" t="n">
        <v>0</v>
      </c>
      <c r="D34" s="5" t="n">
        <v>0</v>
      </c>
      <c r="E34" s="5" t="n">
        <v>0</v>
      </c>
    </row>
    <row r="35">
      <c r="A35" s="3" t="inlineStr">
        <is>
          <t>Realized losses on available-for-sale investments [Abstract]</t>
        </is>
      </c>
    </row>
    <row r="36">
      <c r="A36" s="4" t="inlineStr">
        <is>
          <t>Total realized losses</t>
        </is>
      </c>
      <c r="B36" s="6" t="n">
        <v>0</v>
      </c>
      <c r="C36" s="6" t="n">
        <v>-132518</v>
      </c>
      <c r="D36" s="6" t="n">
        <v>0</v>
      </c>
      <c r="E36" s="6" t="n">
        <v>-13251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4" customWidth="1" min="2" max="2"/>
    <col width="14" customWidth="1" min="3" max="3"/>
    <col width="16" customWidth="1" min="4" max="4"/>
    <col width="13" customWidth="1" min="5" max="5"/>
  </cols>
  <sheetData>
    <row r="1">
      <c r="A1" s="1" t="inlineStr">
        <is>
          <t>Investments, Mortgage Loans, Investment Real Estate, Notes Receivable, and Short-Term Investments (Details) - USD ($)</t>
        </is>
      </c>
      <c r="B1" s="2" t="inlineStr">
        <is>
          <t>6 Months Ended</t>
        </is>
      </c>
      <c r="D1" s="2" t="inlineStr">
        <is>
          <t>12 Months Ended</t>
        </is>
      </c>
    </row>
    <row r="2">
      <c r="B2" s="2" t="inlineStr">
        <is>
          <t>Jun. 30, 2020</t>
        </is>
      </c>
      <c r="C2" s="2" t="inlineStr">
        <is>
          <t>Jun. 30, 2019</t>
        </is>
      </c>
      <c r="D2" s="2" t="inlineStr">
        <is>
          <t>Dec. 31, 2019</t>
        </is>
      </c>
    </row>
    <row r="3">
      <c r="A3" s="3" t="inlineStr">
        <is>
          <t>Cost Method Investments [Abstract]</t>
        </is>
      </c>
    </row>
    <row r="4">
      <c r="A4" s="4" t="inlineStr">
        <is>
          <t>Equity Securities without Readily Determinable Fair Value, Amount</t>
        </is>
      </c>
      <c r="B4" s="6" t="n">
        <v>14417247</v>
      </c>
      <c r="D4" s="6" t="n">
        <v>10919247</v>
      </c>
      <c r="E4" s="4" t="inlineStr">
        <is>
          <t>[1]</t>
        </is>
      </c>
    </row>
    <row r="5">
      <c r="A5" s="3" t="inlineStr">
        <is>
          <t>Mortgage Loans [Abstract]</t>
        </is>
      </c>
    </row>
    <row r="6">
      <c r="A6" s="4" t="inlineStr">
        <is>
          <t>Mortgage loans acquired, including discounted mortgage loans</t>
        </is>
      </c>
      <c r="B6" s="6" t="n">
        <v>5098138</v>
      </c>
      <c r="D6" s="5" t="n">
        <v>4014455</v>
      </c>
    </row>
    <row r="7">
      <c r="A7" s="4" t="inlineStr">
        <is>
          <t>Servicing fee on loan</t>
        </is>
      </c>
      <c r="B7" s="4" t="inlineStr">
        <is>
          <t>0.25%</t>
        </is>
      </c>
    </row>
    <row r="8">
      <c r="A8" s="4" t="inlineStr">
        <is>
          <t>Loan origination</t>
        </is>
      </c>
      <c r="B8" s="4" t="inlineStr">
        <is>
          <t>0.50%</t>
        </is>
      </c>
    </row>
    <row r="9">
      <c r="A9" s="4" t="inlineStr">
        <is>
          <t>Loan limit threshold for appraised property value</t>
        </is>
      </c>
      <c r="B9" s="4" t="inlineStr">
        <is>
          <t>80.00%</t>
        </is>
      </c>
    </row>
    <row r="10">
      <c r="A10" s="4" t="inlineStr">
        <is>
          <t>Mortgage loans reserve</t>
        </is>
      </c>
      <c r="B10" s="6" t="n">
        <v>0</v>
      </c>
      <c r="D10" s="5" t="n">
        <v>0</v>
      </c>
    </row>
    <row r="11">
      <c r="A11" s="3" t="inlineStr">
        <is>
          <t>Mortgage loan holdings [Abstract]</t>
        </is>
      </c>
    </row>
    <row r="12">
      <c r="A12" s="4" t="inlineStr">
        <is>
          <t>In good standing</t>
        </is>
      </c>
      <c r="B12" s="5" t="n">
        <v>13097827</v>
      </c>
      <c r="D12" s="5" t="n">
        <v>8223286</v>
      </c>
    </row>
    <row r="13">
      <c r="A13" s="4" t="inlineStr">
        <is>
          <t>Total mortgage loans</t>
        </is>
      </c>
      <c r="B13" s="6" t="n">
        <v>13097827</v>
      </c>
      <c r="D13" s="6" t="n">
        <v>8223286</v>
      </c>
      <c r="E13" s="4" t="inlineStr">
        <is>
          <t>[1]</t>
        </is>
      </c>
    </row>
    <row r="14">
      <c r="A14" s="3" t="inlineStr">
        <is>
          <t>Investment Real Estate [Abstract]</t>
        </is>
      </c>
    </row>
    <row r="15">
      <c r="A15" s="4" t="inlineStr">
        <is>
          <t>Investments in oil/gas royalties as a % of total investment real estate portfolio</t>
        </is>
      </c>
      <c r="B15" s="4" t="inlineStr">
        <is>
          <t>45.00%</t>
        </is>
      </c>
      <c r="D15" s="4" t="inlineStr">
        <is>
          <t>44.00%</t>
        </is>
      </c>
    </row>
    <row r="16">
      <c r="A16" s="4" t="inlineStr">
        <is>
          <t>Investment real estate acquired</t>
        </is>
      </c>
      <c r="B16" s="6" t="n">
        <v>0</v>
      </c>
      <c r="C16" s="6" t="n">
        <v>1408021</v>
      </c>
    </row>
    <row r="17">
      <c r="A17" s="3" t="inlineStr">
        <is>
          <t>Notes Receivable [Abstract]</t>
        </is>
      </c>
    </row>
    <row r="18">
      <c r="A18" s="4" t="inlineStr">
        <is>
          <t>Valuation allowance</t>
        </is>
      </c>
      <c r="B18" s="5" t="n">
        <v>0</v>
      </c>
      <c r="D18" s="6" t="n">
        <v>0</v>
      </c>
    </row>
    <row r="19">
      <c r="A19" s="4" t="inlineStr">
        <is>
          <t>Notes receivable acquired</t>
        </is>
      </c>
      <c r="B19" s="5" t="n">
        <v>3500000</v>
      </c>
      <c r="C19" s="5" t="n">
        <v>7528188</v>
      </c>
    </row>
    <row r="20">
      <c r="A20" s="3" t="inlineStr">
        <is>
          <t>Short-Term Investments [Abstract]</t>
        </is>
      </c>
    </row>
    <row r="21">
      <c r="A21" s="4" t="inlineStr">
        <is>
          <t>Short-term investments acquired</t>
        </is>
      </c>
      <c r="B21" s="6" t="n">
        <v>6000000</v>
      </c>
      <c r="C21" s="6" t="n">
        <v>0</v>
      </c>
    </row>
    <row r="22">
      <c r="A22" s="4" t="inlineStr">
        <is>
          <t>Farm Loans [Member] | Minimum [Member]</t>
        </is>
      </c>
    </row>
    <row r="23">
      <c r="A23" s="3" t="inlineStr">
        <is>
          <t>Mortgage Loans [Abstract]</t>
        </is>
      </c>
    </row>
    <row r="24">
      <c r="A24" s="4" t="inlineStr">
        <is>
          <t>Interest rate on mortgage loans</t>
        </is>
      </c>
      <c r="B24" s="4" t="inlineStr">
        <is>
          <t>5.00%</t>
        </is>
      </c>
      <c r="D24" s="4" t="inlineStr">
        <is>
          <t>5.00%</t>
        </is>
      </c>
    </row>
    <row r="25">
      <c r="A25" s="4" t="inlineStr">
        <is>
          <t>Farm Loans [Member] | Maximum [Member]</t>
        </is>
      </c>
    </row>
    <row r="26">
      <c r="A26" s="3" t="inlineStr">
        <is>
          <t>Mortgage Loans [Abstract]</t>
        </is>
      </c>
    </row>
    <row r="27">
      <c r="A27" s="4" t="inlineStr">
        <is>
          <t>Interest rate on mortgage loans</t>
        </is>
      </c>
      <c r="B27" s="4" t="inlineStr">
        <is>
          <t>5.00%</t>
        </is>
      </c>
      <c r="D27" s="4" t="inlineStr">
        <is>
          <t>5.00%</t>
        </is>
      </c>
    </row>
    <row r="28">
      <c r="A28" s="4" t="inlineStr">
        <is>
          <t>Commercial Loans [Member] | Minimum [Member]</t>
        </is>
      </c>
    </row>
    <row r="29">
      <c r="A29" s="3" t="inlineStr">
        <is>
          <t>Mortgage Loans [Abstract]</t>
        </is>
      </c>
    </row>
    <row r="30">
      <c r="A30" s="4" t="inlineStr">
        <is>
          <t>Interest rate on mortgage loans</t>
        </is>
      </c>
      <c r="B30" s="4" t="inlineStr">
        <is>
          <t>4.24%</t>
        </is>
      </c>
      <c r="D30" s="4" t="inlineStr">
        <is>
          <t>4.82%</t>
        </is>
      </c>
    </row>
    <row r="31">
      <c r="A31" s="4" t="inlineStr">
        <is>
          <t>Commercial Loans [Member] | Maximum [Member]</t>
        </is>
      </c>
    </row>
    <row r="32">
      <c r="A32" s="3" t="inlineStr">
        <is>
          <t>Mortgage Loans [Abstract]</t>
        </is>
      </c>
    </row>
    <row r="33">
      <c r="A33" s="4" t="inlineStr">
        <is>
          <t>Interest rate on mortgage loans</t>
        </is>
      </c>
      <c r="B33" s="4" t="inlineStr">
        <is>
          <t>7.50%</t>
        </is>
      </c>
      <c r="D33" s="4" t="inlineStr">
        <is>
          <t>7.50%</t>
        </is>
      </c>
    </row>
    <row r="34">
      <c r="A34" s="4" t="inlineStr">
        <is>
          <t>Residential Loans [Member] | Minimum [Member]</t>
        </is>
      </c>
    </row>
    <row r="35">
      <c r="A35" s="3" t="inlineStr">
        <is>
          <t>Mortgage Loans [Abstract]</t>
        </is>
      </c>
    </row>
    <row r="36">
      <c r="A36" s="4" t="inlineStr">
        <is>
          <t>Interest rate on mortgage loans</t>
        </is>
      </c>
      <c r="B36" s="4" t="inlineStr">
        <is>
          <t>5.50%</t>
        </is>
      </c>
      <c r="D36" s="4" t="inlineStr">
        <is>
          <t>8.00%</t>
        </is>
      </c>
    </row>
    <row r="37">
      <c r="A37" s="4" t="inlineStr">
        <is>
          <t>Residential Loans [Member] | Maximum [Member]</t>
        </is>
      </c>
    </row>
    <row r="38">
      <c r="A38" s="3" t="inlineStr">
        <is>
          <t>Mortgage Loans [Abstract]</t>
        </is>
      </c>
    </row>
    <row r="39">
      <c r="A39" s="4" t="inlineStr">
        <is>
          <t>Interest rate on mortgage loans</t>
        </is>
      </c>
      <c r="B39" s="4" t="inlineStr">
        <is>
          <t>5.50%</t>
        </is>
      </c>
      <c r="D39" s="4" t="inlineStr">
        <is>
          <t>8.00%</t>
        </is>
      </c>
    </row>
    <row r="40"/>
    <row r="41">
      <c r="A41" s="4" t="inlineStr">
        <is>
          <t>[1]</t>
        </is>
      </c>
      <c r="B41" s="4" t="inlineStr">
        <is>
          <t>Balance sheet audited at December 31, 2019.</t>
        </is>
      </c>
    </row>
  </sheetData>
  <mergeCells count="6">
    <mergeCell ref="A1:A2"/>
    <mergeCell ref="B1:C1"/>
    <mergeCell ref="D1:E1"/>
    <mergeCell ref="D2:E2"/>
    <mergeCell ref="A40:E40"/>
    <mergeCell ref="B41:E4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44" customWidth="1" min="2" max="2"/>
    <col width="14" customWidth="1" min="3" max="3"/>
    <col width="13" customWidth="1" min="4" max="4"/>
  </cols>
  <sheetData>
    <row r="1">
      <c r="A1" s="1" t="inlineStr">
        <is>
          <t>Fair Value Measurements, Assets and Liabilities Measured at Fair Value on a Recurring Basis (Details) - USD ($)</t>
        </is>
      </c>
      <c r="B1" s="2" t="inlineStr">
        <is>
          <t>Jun. 30, 2020</t>
        </is>
      </c>
      <c r="C1" s="2" t="inlineStr">
        <is>
          <t>Dec. 31, 2019</t>
        </is>
      </c>
    </row>
    <row r="2">
      <c r="A2" s="3" t="inlineStr">
        <is>
          <t>Assets [Abstract]</t>
        </is>
      </c>
    </row>
    <row r="3">
      <c r="A3" s="4" t="inlineStr">
        <is>
          <t>Fixed maturities available for sale</t>
        </is>
      </c>
      <c r="B3" s="6" t="n">
        <v>176585699</v>
      </c>
      <c r="C3" s="6" t="n">
        <v>171629373</v>
      </c>
      <c r="D3" s="4" t="inlineStr">
        <is>
          <t>[1]</t>
        </is>
      </c>
    </row>
    <row r="4">
      <c r="A4" s="4" t="inlineStr">
        <is>
          <t>Equity securities</t>
        </is>
      </c>
      <c r="B4" s="5" t="n">
        <v>66141108</v>
      </c>
      <c r="C4" s="5" t="n">
        <v>78661793</v>
      </c>
      <c r="D4" s="4" t="inlineStr">
        <is>
          <t>[1]</t>
        </is>
      </c>
    </row>
    <row r="5">
      <c r="A5" s="4" t="inlineStr">
        <is>
          <t>U.S. Government and Government Agencies and Authorities [Member]</t>
        </is>
      </c>
    </row>
    <row r="6">
      <c r="A6" s="3" t="inlineStr">
        <is>
          <t>Assets [Abstract]</t>
        </is>
      </c>
    </row>
    <row r="7">
      <c r="A7" s="4" t="inlineStr">
        <is>
          <t>Fixed maturities available for sale</t>
        </is>
      </c>
      <c r="B7" s="5" t="n">
        <v>46407935</v>
      </c>
      <c r="C7" s="5" t="n">
        <v>36128743</v>
      </c>
    </row>
    <row r="8">
      <c r="A8" s="4" t="inlineStr">
        <is>
          <t>Measured on a Recurring Basis [Member]</t>
        </is>
      </c>
    </row>
    <row r="9">
      <c r="A9" s="3" t="inlineStr">
        <is>
          <t>Assets [Abstract]</t>
        </is>
      </c>
    </row>
    <row r="10">
      <c r="A10" s="4" t="inlineStr">
        <is>
          <t>Fixed maturities available for sale</t>
        </is>
      </c>
      <c r="B10" s="5" t="n">
        <v>176585699</v>
      </c>
      <c r="C10" s="5" t="n">
        <v>171629373</v>
      </c>
    </row>
    <row r="11">
      <c r="A11" s="4" t="inlineStr">
        <is>
          <t>Equity securities</t>
        </is>
      </c>
      <c r="B11" s="5" t="n">
        <v>66141108</v>
      </c>
      <c r="C11" s="5" t="n">
        <v>78661793</v>
      </c>
    </row>
    <row r="12">
      <c r="A12" s="4" t="inlineStr">
        <is>
          <t>Total financial assets</t>
        </is>
      </c>
      <c r="B12" s="5" t="n">
        <v>242726807</v>
      </c>
      <c r="C12" s="5" t="n">
        <v>250291166</v>
      </c>
    </row>
    <row r="13">
      <c r="A13" s="4" t="inlineStr">
        <is>
          <t>Measured on a Recurring Basis [Member] | U.S. Government and Government Agencies and Authorities [Member]</t>
        </is>
      </c>
    </row>
    <row r="14">
      <c r="A14" s="3" t="inlineStr">
        <is>
          <t>Assets [Abstract]</t>
        </is>
      </c>
    </row>
    <row r="15">
      <c r="A15" s="4" t="inlineStr">
        <is>
          <t>Fixed maturities available for sale</t>
        </is>
      </c>
      <c r="B15" s="5" t="n">
        <v>46407935</v>
      </c>
      <c r="C15" s="5" t="n">
        <v>36128743</v>
      </c>
    </row>
    <row r="16">
      <c r="A16" s="4" t="inlineStr">
        <is>
          <t>Measured on a Recurring Basis [Member] | U.S. Special Revenue and Assessments [Member]</t>
        </is>
      </c>
    </row>
    <row r="17">
      <c r="A17" s="3" t="inlineStr">
        <is>
          <t>Assets [Abstract]</t>
        </is>
      </c>
    </row>
    <row r="18">
      <c r="A18" s="4" t="inlineStr">
        <is>
          <t>Fixed maturities available for sale</t>
        </is>
      </c>
      <c r="B18" s="5" t="n">
        <v>15886213</v>
      </c>
      <c r="C18" s="5" t="n">
        <v>15203363</v>
      </c>
    </row>
    <row r="19">
      <c r="A19" s="4" t="inlineStr">
        <is>
          <t>Measured on a Recurring Basis [Member] | Corporate Securities [Member]</t>
        </is>
      </c>
    </row>
    <row r="20">
      <c r="A20" s="3" t="inlineStr">
        <is>
          <t>Assets [Abstract]</t>
        </is>
      </c>
    </row>
    <row r="21">
      <c r="A21" s="4" t="inlineStr">
        <is>
          <t>Fixed maturities available for sale</t>
        </is>
      </c>
      <c r="B21" s="5" t="n">
        <v>114291551</v>
      </c>
      <c r="C21" s="5" t="n">
        <v>120297267</v>
      </c>
    </row>
    <row r="22">
      <c r="A22" s="4" t="inlineStr">
        <is>
          <t>Measured on a Recurring Basis [Member] | Common Stock [Member]</t>
        </is>
      </c>
    </row>
    <row r="23">
      <c r="A23" s="3" t="inlineStr">
        <is>
          <t>Assets [Abstract]</t>
        </is>
      </c>
    </row>
    <row r="24">
      <c r="A24" s="4" t="inlineStr">
        <is>
          <t>Equity securities</t>
        </is>
      </c>
      <c r="B24" s="5" t="n">
        <v>66141108</v>
      </c>
      <c r="C24" s="5" t="n">
        <v>78661793</v>
      </c>
    </row>
    <row r="25">
      <c r="A25" s="4" t="inlineStr">
        <is>
          <t>Measured on a Recurring Basis [Member] | Level 1 [Member]</t>
        </is>
      </c>
    </row>
    <row r="26">
      <c r="A26" s="3" t="inlineStr">
        <is>
          <t>Assets [Abstract]</t>
        </is>
      </c>
    </row>
    <row r="27">
      <c r="A27" s="4" t="inlineStr">
        <is>
          <t>Fixed maturities available for sale</t>
        </is>
      </c>
      <c r="B27" s="5" t="n">
        <v>46407935</v>
      </c>
      <c r="C27" s="5" t="n">
        <v>36128743</v>
      </c>
    </row>
    <row r="28">
      <c r="A28" s="4" t="inlineStr">
        <is>
          <t>Equity securities</t>
        </is>
      </c>
      <c r="B28" s="5" t="n">
        <v>23092530</v>
      </c>
      <c r="C28" s="5" t="n">
        <v>29888281</v>
      </c>
    </row>
    <row r="29">
      <c r="A29" s="4" t="inlineStr">
        <is>
          <t>Total financial assets</t>
        </is>
      </c>
      <c r="B29" s="5" t="n">
        <v>69500465</v>
      </c>
      <c r="C29" s="5" t="n">
        <v>66017024</v>
      </c>
    </row>
    <row r="30">
      <c r="A30" s="4" t="inlineStr">
        <is>
          <t>Measured on a Recurring Basis [Member] | Level 1 [Member] | U.S. Government and Government Agencies and Authorities [Member]</t>
        </is>
      </c>
    </row>
    <row r="31">
      <c r="A31" s="3" t="inlineStr">
        <is>
          <t>Assets [Abstract]</t>
        </is>
      </c>
    </row>
    <row r="32">
      <c r="A32" s="4" t="inlineStr">
        <is>
          <t>Fixed maturities available for sale</t>
        </is>
      </c>
      <c r="B32" s="5" t="n">
        <v>46407935</v>
      </c>
      <c r="C32" s="5" t="n">
        <v>36128743</v>
      </c>
    </row>
    <row r="33">
      <c r="A33" s="4" t="inlineStr">
        <is>
          <t>Measured on a Recurring Basis [Member] | Level 1 [Member] | U.S. Special Revenue and Assessments [Member]</t>
        </is>
      </c>
    </row>
    <row r="34">
      <c r="A34" s="3" t="inlineStr">
        <is>
          <t>Assets [Abstract]</t>
        </is>
      </c>
    </row>
    <row r="35">
      <c r="A35" s="4" t="inlineStr">
        <is>
          <t>Fixed maturities available for sale</t>
        </is>
      </c>
      <c r="B35" s="5" t="n">
        <v>0</v>
      </c>
      <c r="C35" s="5" t="n">
        <v>0</v>
      </c>
    </row>
    <row r="36">
      <c r="A36" s="4" t="inlineStr">
        <is>
          <t>Measured on a Recurring Basis [Member] | Level 1 [Member] | Corporate Securities [Member]</t>
        </is>
      </c>
    </row>
    <row r="37">
      <c r="A37" s="3" t="inlineStr">
        <is>
          <t>Assets [Abstract]</t>
        </is>
      </c>
    </row>
    <row r="38">
      <c r="A38" s="4" t="inlineStr">
        <is>
          <t>Fixed maturities available for sale</t>
        </is>
      </c>
      <c r="B38" s="5" t="n">
        <v>0</v>
      </c>
      <c r="C38" s="5" t="n">
        <v>0</v>
      </c>
    </row>
    <row r="39">
      <c r="A39" s="4" t="inlineStr">
        <is>
          <t>Measured on a Recurring Basis [Member] | Level 1 [Member] | Common Stock [Member]</t>
        </is>
      </c>
    </row>
    <row r="40">
      <c r="A40" s="3" t="inlineStr">
        <is>
          <t>Assets [Abstract]</t>
        </is>
      </c>
    </row>
    <row r="41">
      <c r="A41" s="4" t="inlineStr">
        <is>
          <t>Equity securities</t>
        </is>
      </c>
      <c r="B41" s="5" t="n">
        <v>23092530</v>
      </c>
      <c r="C41" s="5" t="n">
        <v>29888281</v>
      </c>
    </row>
    <row r="42">
      <c r="A42" s="4" t="inlineStr">
        <is>
          <t>Measured on a Recurring Basis [Member] | Level 2 [Member]</t>
        </is>
      </c>
    </row>
    <row r="43">
      <c r="A43" s="3" t="inlineStr">
        <is>
          <t>Assets [Abstract]</t>
        </is>
      </c>
    </row>
    <row r="44">
      <c r="A44" s="4" t="inlineStr">
        <is>
          <t>Fixed maturities available for sale</t>
        </is>
      </c>
      <c r="B44" s="5" t="n">
        <v>130177764</v>
      </c>
      <c r="C44" s="5" t="n">
        <v>135500630</v>
      </c>
    </row>
    <row r="45">
      <c r="A45" s="4" t="inlineStr">
        <is>
          <t>Equity securities</t>
        </is>
      </c>
      <c r="B45" s="5" t="n">
        <v>16041865</v>
      </c>
      <c r="C45" s="5" t="n">
        <v>14258750</v>
      </c>
    </row>
    <row r="46">
      <c r="A46" s="4" t="inlineStr">
        <is>
          <t>Total financial assets</t>
        </is>
      </c>
      <c r="B46" s="5" t="n">
        <v>146219629</v>
      </c>
      <c r="C46" s="5" t="n">
        <v>149759380</v>
      </c>
    </row>
    <row r="47">
      <c r="A47" s="4" t="inlineStr">
        <is>
          <t>Measured on a Recurring Basis [Member] | Level 2 [Member] | U.S. Government and Government Agencies and Authorities [Member]</t>
        </is>
      </c>
    </row>
    <row r="48">
      <c r="A48" s="3" t="inlineStr">
        <is>
          <t>Assets [Abstract]</t>
        </is>
      </c>
    </row>
    <row r="49">
      <c r="A49" s="4" t="inlineStr">
        <is>
          <t>Fixed maturities available for sale</t>
        </is>
      </c>
      <c r="B49" s="5" t="n">
        <v>0</v>
      </c>
      <c r="C49" s="5" t="n">
        <v>0</v>
      </c>
    </row>
    <row r="50">
      <c r="A50" s="4" t="inlineStr">
        <is>
          <t>Measured on a Recurring Basis [Member] | Level 2 [Member] | U.S. Special Revenue and Assessments [Member]</t>
        </is>
      </c>
    </row>
    <row r="51">
      <c r="A51" s="3" t="inlineStr">
        <is>
          <t>Assets [Abstract]</t>
        </is>
      </c>
    </row>
    <row r="52">
      <c r="A52" s="4" t="inlineStr">
        <is>
          <t>Fixed maturities available for sale</t>
        </is>
      </c>
      <c r="B52" s="5" t="n">
        <v>15886213</v>
      </c>
      <c r="C52" s="5" t="n">
        <v>15203363</v>
      </c>
    </row>
    <row r="53">
      <c r="A53" s="4" t="inlineStr">
        <is>
          <t>Measured on a Recurring Basis [Member] | Level 2 [Member] | Corporate Securities [Member]</t>
        </is>
      </c>
    </row>
    <row r="54">
      <c r="A54" s="3" t="inlineStr">
        <is>
          <t>Assets [Abstract]</t>
        </is>
      </c>
    </row>
    <row r="55">
      <c r="A55" s="4" t="inlineStr">
        <is>
          <t>Fixed maturities available for sale</t>
        </is>
      </c>
      <c r="B55" s="5" t="n">
        <v>114291551</v>
      </c>
      <c r="C55" s="5" t="n">
        <v>120297267</v>
      </c>
    </row>
    <row r="56">
      <c r="A56" s="4" t="inlineStr">
        <is>
          <t>Measured on a Recurring Basis [Member] | Level 2 [Member] | Common Stock [Member]</t>
        </is>
      </c>
    </row>
    <row r="57">
      <c r="A57" s="3" t="inlineStr">
        <is>
          <t>Assets [Abstract]</t>
        </is>
      </c>
    </row>
    <row r="58">
      <c r="A58" s="4" t="inlineStr">
        <is>
          <t>Equity securities</t>
        </is>
      </c>
      <c r="B58" s="5" t="n">
        <v>16041865</v>
      </c>
      <c r="C58" s="5" t="n">
        <v>14258750</v>
      </c>
    </row>
    <row r="59">
      <c r="A59" s="4" t="inlineStr">
        <is>
          <t>Measured on a Recurring Basis [Member] | Level 3 [Member]</t>
        </is>
      </c>
    </row>
    <row r="60">
      <c r="A60" s="3" t="inlineStr">
        <is>
          <t>Assets [Abstract]</t>
        </is>
      </c>
    </row>
    <row r="61">
      <c r="A61" s="4" t="inlineStr">
        <is>
          <t>Fixed maturities available for sale</t>
        </is>
      </c>
      <c r="B61" s="5" t="n">
        <v>0</v>
      </c>
      <c r="C61" s="5" t="n">
        <v>0</v>
      </c>
    </row>
    <row r="62">
      <c r="A62" s="4" t="inlineStr">
        <is>
          <t>Equity securities</t>
        </is>
      </c>
      <c r="B62" s="5" t="n">
        <v>27006713</v>
      </c>
      <c r="C62" s="5" t="n">
        <v>34514762</v>
      </c>
    </row>
    <row r="63">
      <c r="A63" s="4" t="inlineStr">
        <is>
          <t>Total financial assets</t>
        </is>
      </c>
      <c r="B63" s="5" t="n">
        <v>27006713</v>
      </c>
      <c r="C63" s="5" t="n">
        <v>34514762</v>
      </c>
    </row>
    <row r="64">
      <c r="A64" s="4" t="inlineStr">
        <is>
          <t>Measured on a Recurring Basis [Member] | Level 3 [Member] | U.S. Government and Government Agencies and Authorities [Member]</t>
        </is>
      </c>
    </row>
    <row r="65">
      <c r="A65" s="3" t="inlineStr">
        <is>
          <t>Assets [Abstract]</t>
        </is>
      </c>
    </row>
    <row r="66">
      <c r="A66" s="4" t="inlineStr">
        <is>
          <t>Fixed maturities available for sale</t>
        </is>
      </c>
      <c r="B66" s="5" t="n">
        <v>0</v>
      </c>
      <c r="C66" s="5" t="n">
        <v>0</v>
      </c>
    </row>
    <row r="67">
      <c r="A67" s="4" t="inlineStr">
        <is>
          <t>Measured on a Recurring Basis [Member] | Level 3 [Member] | U.S. Special Revenue and Assessments [Member]</t>
        </is>
      </c>
    </row>
    <row r="68">
      <c r="A68" s="3" t="inlineStr">
        <is>
          <t>Assets [Abstract]</t>
        </is>
      </c>
    </row>
    <row r="69">
      <c r="A69" s="4" t="inlineStr">
        <is>
          <t>Fixed maturities available for sale</t>
        </is>
      </c>
      <c r="B69" s="5" t="n">
        <v>0</v>
      </c>
      <c r="C69" s="5" t="n">
        <v>0</v>
      </c>
    </row>
    <row r="70">
      <c r="A70" s="4" t="inlineStr">
        <is>
          <t>Measured on a Recurring Basis [Member] | Level 3 [Member] | Corporate Securities [Member]</t>
        </is>
      </c>
    </row>
    <row r="71">
      <c r="A71" s="3" t="inlineStr">
        <is>
          <t>Assets [Abstract]</t>
        </is>
      </c>
    </row>
    <row r="72">
      <c r="A72" s="4" t="inlineStr">
        <is>
          <t>Fixed maturities available for sale</t>
        </is>
      </c>
      <c r="B72" s="5" t="n">
        <v>0</v>
      </c>
      <c r="C72" s="5" t="n">
        <v>0</v>
      </c>
    </row>
    <row r="73">
      <c r="A73" s="4" t="inlineStr">
        <is>
          <t>Measured on a Recurring Basis [Member] | Level 3 [Member] | Common Stock [Member]</t>
        </is>
      </c>
    </row>
    <row r="74">
      <c r="A74" s="3" t="inlineStr">
        <is>
          <t>Assets [Abstract]</t>
        </is>
      </c>
    </row>
    <row r="75">
      <c r="A75" s="4" t="inlineStr">
        <is>
          <t>Equity securities</t>
        </is>
      </c>
      <c r="B75" s="6" t="n">
        <v>27006713</v>
      </c>
      <c r="C75" s="6" t="n">
        <v>34514762</v>
      </c>
    </row>
    <row r="76"/>
    <row r="77">
      <c r="A77" s="4" t="inlineStr">
        <is>
          <t>[1]</t>
        </is>
      </c>
      <c r="B77" s="4" t="inlineStr">
        <is>
          <t>Balance sheet audited at December 31, 2019.</t>
        </is>
      </c>
    </row>
  </sheetData>
  <mergeCells count="3">
    <mergeCell ref="C1:D1"/>
    <mergeCell ref="A76:D76"/>
    <mergeCell ref="B77:D7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Reconciliation for Level 3 Assets Measured at Fair Value on a Recurring Basis (Details) - USD ($)</t>
        </is>
      </c>
      <c r="B1" s="2" t="inlineStr">
        <is>
          <t>6 Months Ended</t>
        </is>
      </c>
      <c r="C1" s="2" t="inlineStr">
        <is>
          <t>12 Months Ended</t>
        </is>
      </c>
    </row>
    <row r="2">
      <c r="B2" s="2" t="inlineStr">
        <is>
          <t>Jun. 30, 2020</t>
        </is>
      </c>
      <c r="C2" s="2" t="inlineStr">
        <is>
          <t>Dec. 31, 2019</t>
        </is>
      </c>
    </row>
    <row r="3">
      <c r="A3" s="3" t="inlineStr">
        <is>
          <t>Fair Value, Assets Measured on Recurring Basis, Unobservable Input Reconciliation, Calculation [Roll Forward]</t>
        </is>
      </c>
    </row>
    <row r="4">
      <c r="A4" s="4" t="inlineStr">
        <is>
          <t>Beginning Balance</t>
        </is>
      </c>
      <c r="B4" s="6" t="n">
        <v>34514762</v>
      </c>
    </row>
    <row r="5">
      <c r="A5" s="3" t="inlineStr">
        <is>
          <t>Total unrealized gain or (losses) [Abstract]</t>
        </is>
      </c>
    </row>
    <row r="6">
      <c r="A6" s="4" t="inlineStr">
        <is>
          <t>Included in net income (loss)</t>
        </is>
      </c>
      <c r="B6" s="5" t="n">
        <v>-139588</v>
      </c>
    </row>
    <row r="7">
      <c r="A7" s="4" t="inlineStr">
        <is>
          <t>Included in other comprehensive income</t>
        </is>
      </c>
      <c r="B7" s="5" t="n">
        <v>0</v>
      </c>
    </row>
    <row r="8">
      <c r="A8" s="4" t="inlineStr">
        <is>
          <t>Purchases</t>
        </is>
      </c>
      <c r="B8" s="5" t="n">
        <v>3082007</v>
      </c>
    </row>
    <row r="9">
      <c r="A9" s="4" t="inlineStr">
        <is>
          <t>Sales</t>
        </is>
      </c>
      <c r="B9" s="5" t="n">
        <v>-10450468</v>
      </c>
    </row>
    <row r="10">
      <c r="A10" s="4" t="inlineStr">
        <is>
          <t>Ending Balance</t>
        </is>
      </c>
      <c r="B10" s="5" t="n">
        <v>27006713</v>
      </c>
      <c r="C10" s="6" t="n">
        <v>34514762</v>
      </c>
    </row>
    <row r="11">
      <c r="A11" s="4" t="inlineStr">
        <is>
          <t>Change in fair value of equity securities included in net income (loss) relating to assets held</t>
        </is>
      </c>
      <c r="B11" s="5" t="n">
        <v>-139588</v>
      </c>
      <c r="C11" s="5" t="n">
        <v>6461670</v>
      </c>
    </row>
    <row r="12">
      <c r="A12" s="4" t="inlineStr">
        <is>
          <t>Fixed Maturities, Available for Sale [Member]</t>
        </is>
      </c>
    </row>
    <row r="13">
      <c r="A13" s="3" t="inlineStr">
        <is>
          <t>Fair Value, Assets Measured on Recurring Basis, Unobservable Input Reconciliation, Calculation [Roll Forward]</t>
        </is>
      </c>
    </row>
    <row r="14">
      <c r="A14" s="4" t="inlineStr">
        <is>
          <t>Beginning Balance</t>
        </is>
      </c>
      <c r="B14" s="5" t="n">
        <v>0</v>
      </c>
    </row>
    <row r="15">
      <c r="A15" s="3" t="inlineStr">
        <is>
          <t>Total unrealized gain or (losses) [Abstract]</t>
        </is>
      </c>
    </row>
    <row r="16">
      <c r="A16" s="4" t="inlineStr">
        <is>
          <t>Included in net income (loss)</t>
        </is>
      </c>
      <c r="B16" s="5" t="n">
        <v>0</v>
      </c>
    </row>
    <row r="17">
      <c r="A17" s="4" t="inlineStr">
        <is>
          <t>Included in other comprehensive income</t>
        </is>
      </c>
      <c r="B17" s="5" t="n">
        <v>0</v>
      </c>
    </row>
    <row r="18">
      <c r="A18" s="4" t="inlineStr">
        <is>
          <t>Purchases</t>
        </is>
      </c>
      <c r="B18" s="5" t="n">
        <v>0</v>
      </c>
    </row>
    <row r="19">
      <c r="A19" s="4" t="inlineStr">
        <is>
          <t>Sales</t>
        </is>
      </c>
      <c r="B19" s="5" t="n">
        <v>0</v>
      </c>
    </row>
    <row r="20">
      <c r="A20" s="4" t="inlineStr">
        <is>
          <t>Ending Balance</t>
        </is>
      </c>
      <c r="B20" s="5" t="n">
        <v>0</v>
      </c>
      <c r="C20" s="5" t="n">
        <v>0</v>
      </c>
    </row>
    <row r="21">
      <c r="A21" s="4" t="inlineStr">
        <is>
          <t>Equity Securities [Member]</t>
        </is>
      </c>
    </row>
    <row r="22">
      <c r="A22" s="3" t="inlineStr">
        <is>
          <t>Fair Value, Assets Measured on Recurring Basis, Unobservable Input Reconciliation, Calculation [Roll Forward]</t>
        </is>
      </c>
    </row>
    <row r="23">
      <c r="A23" s="4" t="inlineStr">
        <is>
          <t>Beginning Balance</t>
        </is>
      </c>
      <c r="B23" s="5" t="n">
        <v>34514762</v>
      </c>
    </row>
    <row r="24">
      <c r="A24" s="3" t="inlineStr">
        <is>
          <t>Total unrealized gain or (losses) [Abstract]</t>
        </is>
      </c>
    </row>
    <row r="25">
      <c r="A25" s="4" t="inlineStr">
        <is>
          <t>Included in net income (loss)</t>
        </is>
      </c>
      <c r="B25" s="5" t="n">
        <v>-139588</v>
      </c>
    </row>
    <row r="26">
      <c r="A26" s="4" t="inlineStr">
        <is>
          <t>Included in other comprehensive income</t>
        </is>
      </c>
      <c r="B26" s="5" t="n">
        <v>0</v>
      </c>
    </row>
    <row r="27">
      <c r="A27" s="4" t="inlineStr">
        <is>
          <t>Purchases</t>
        </is>
      </c>
      <c r="B27" s="5" t="n">
        <v>3082007</v>
      </c>
    </row>
    <row r="28">
      <c r="A28" s="4" t="inlineStr">
        <is>
          <t>Sales</t>
        </is>
      </c>
      <c r="B28" s="5" t="n">
        <v>-10450468</v>
      </c>
    </row>
    <row r="29">
      <c r="A29" s="4" t="inlineStr">
        <is>
          <t>Ending Balance</t>
        </is>
      </c>
      <c r="B29" s="6" t="n">
        <v>27006713</v>
      </c>
      <c r="C29" s="6" t="n">
        <v>3451476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44" customWidth="1" min="2" max="2"/>
    <col width="14" customWidth="1" min="3" max="3"/>
    <col width="13" customWidth="1" min="4" max="4"/>
  </cols>
  <sheetData>
    <row r="1">
      <c r="A1" s="1" t="inlineStr">
        <is>
          <t>Fair Value Measurements, Carrying Values and Estimated Fair Values of Financial Instruments not Recorded at Fair Value (Details) - USD ($)</t>
        </is>
      </c>
      <c r="B1" s="2" t="inlineStr">
        <is>
          <t>Jun. 30, 2020</t>
        </is>
      </c>
      <c r="C1" s="2" t="inlineStr">
        <is>
          <t>Dec. 31, 2019</t>
        </is>
      </c>
    </row>
    <row r="2">
      <c r="A2" s="4" t="inlineStr">
        <is>
          <t>Carrying Amount [Member]</t>
        </is>
      </c>
    </row>
    <row r="3">
      <c r="A3" s="3" t="inlineStr">
        <is>
          <t>Assets [Abstract]</t>
        </is>
      </c>
    </row>
    <row r="4">
      <c r="A4" s="4" t="inlineStr">
        <is>
          <t>Equity securities, at cost</t>
        </is>
      </c>
      <c r="B4" s="6" t="n">
        <v>14417247</v>
      </c>
      <c r="C4" s="6" t="n">
        <v>10919247</v>
      </c>
    </row>
    <row r="5">
      <c r="A5" s="4" t="inlineStr">
        <is>
          <t>Mortgage loans on real estate</t>
        </is>
      </c>
      <c r="B5" s="5" t="n">
        <v>13097827</v>
      </c>
      <c r="C5" s="5" t="n">
        <v>8223286</v>
      </c>
    </row>
    <row r="6">
      <c r="A6" s="4" t="inlineStr">
        <is>
          <t>Investment real estate</t>
        </is>
      </c>
      <c r="B6" s="5" t="n">
        <v>40725963</v>
      </c>
      <c r="C6" s="5" t="n">
        <v>44344236</v>
      </c>
    </row>
    <row r="7">
      <c r="A7" s="4" t="inlineStr">
        <is>
          <t>Notes receivable</t>
        </is>
      </c>
      <c r="B7" s="5" t="n">
        <v>19654162</v>
      </c>
      <c r="C7" s="5" t="n">
        <v>19487458</v>
      </c>
    </row>
    <row r="8">
      <c r="A8" s="4" t="inlineStr">
        <is>
          <t>Policy loans</t>
        </is>
      </c>
      <c r="B8" s="5" t="n">
        <v>8709100</v>
      </c>
      <c r="C8" s="5" t="n">
        <v>8803876</v>
      </c>
    </row>
    <row r="9">
      <c r="A9" s="4" t="inlineStr">
        <is>
          <t>Short term investments</t>
        </is>
      </c>
      <c r="B9" s="5" t="n">
        <v>12435481</v>
      </c>
      <c r="C9" s="5" t="n">
        <v>10442173</v>
      </c>
    </row>
    <row r="10">
      <c r="A10" s="4" t="inlineStr">
        <is>
          <t>Cash and cash equivalents</t>
        </is>
      </c>
      <c r="B10" s="5" t="n">
        <v>29317455</v>
      </c>
      <c r="C10" s="5" t="n">
        <v>28787629</v>
      </c>
    </row>
    <row r="11">
      <c r="A11" s="4" t="inlineStr">
        <is>
          <t>Estimated Fair Value [Member]</t>
        </is>
      </c>
    </row>
    <row r="12">
      <c r="A12" s="3" t="inlineStr">
        <is>
          <t>Assets [Abstract]</t>
        </is>
      </c>
    </row>
    <row r="13">
      <c r="A13" s="4" t="inlineStr">
        <is>
          <t>Equity securities, at cost</t>
        </is>
      </c>
      <c r="B13" s="5" t="n">
        <v>14417247</v>
      </c>
      <c r="C13" s="5" t="n">
        <v>10919247</v>
      </c>
    </row>
    <row r="14">
      <c r="A14" s="4" t="inlineStr">
        <is>
          <t>Mortgage loans on real estate</t>
        </is>
      </c>
      <c r="B14" s="5" t="n">
        <v>12934172</v>
      </c>
      <c r="C14" s="5" t="n">
        <v>7531094</v>
      </c>
    </row>
    <row r="15">
      <c r="A15" s="4" t="inlineStr">
        <is>
          <t>Investment real estate</t>
        </is>
      </c>
      <c r="B15" s="5" t="n">
        <v>85158424</v>
      </c>
      <c r="C15" s="5" t="n">
        <v>85158424</v>
      </c>
    </row>
    <row r="16">
      <c r="A16" s="4" t="inlineStr">
        <is>
          <t>Notes receivable</t>
        </is>
      </c>
      <c r="B16" s="5" t="n">
        <v>23313608</v>
      </c>
      <c r="C16" s="5" t="n">
        <v>19332472</v>
      </c>
    </row>
    <row r="17">
      <c r="A17" s="4" t="inlineStr">
        <is>
          <t>Policy loans</t>
        </is>
      </c>
      <c r="B17" s="5" t="n">
        <v>8709100</v>
      </c>
      <c r="C17" s="5" t="n">
        <v>8803876</v>
      </c>
    </row>
    <row r="18">
      <c r="A18" s="4" t="inlineStr">
        <is>
          <t>Short term investments</t>
        </is>
      </c>
      <c r="B18" s="5" t="n">
        <v>12435481</v>
      </c>
      <c r="C18" s="5" t="n">
        <v>10442173</v>
      </c>
    </row>
    <row r="19">
      <c r="A19" s="4" t="inlineStr">
        <is>
          <t>Cash and cash equivalents</t>
        </is>
      </c>
      <c r="B19" s="5" t="n">
        <v>29317455</v>
      </c>
      <c r="C19" s="5" t="n">
        <v>28787629</v>
      </c>
    </row>
    <row r="20">
      <c r="A20" s="4" t="inlineStr">
        <is>
          <t>Equity securities, at cost</t>
        </is>
      </c>
      <c r="B20" s="6" t="n">
        <v>14417247</v>
      </c>
      <c r="C20" s="5" t="n">
        <v>10919247</v>
      </c>
      <c r="D20" s="4" t="inlineStr">
        <is>
          <t>[1]</t>
        </is>
      </c>
    </row>
    <row r="21">
      <c r="A21" s="4" t="inlineStr">
        <is>
          <t>Minimum [Member]</t>
        </is>
      </c>
    </row>
    <row r="22">
      <c r="A22" s="3" t="inlineStr">
        <is>
          <t>Liabilities [Abstract]</t>
        </is>
      </c>
    </row>
    <row r="23">
      <c r="A23" s="4" t="inlineStr">
        <is>
          <t>Policy loan interest rate</t>
        </is>
      </c>
      <c r="B23" s="4" t="inlineStr">
        <is>
          <t>4.00%</t>
        </is>
      </c>
    </row>
    <row r="24">
      <c r="A24" s="4" t="inlineStr">
        <is>
          <t>Maximum [Member]</t>
        </is>
      </c>
    </row>
    <row r="25">
      <c r="A25" s="3" t="inlineStr">
        <is>
          <t>Liabilities [Abstract]</t>
        </is>
      </c>
    </row>
    <row r="26">
      <c r="A26" s="4" t="inlineStr">
        <is>
          <t>Policy loan interest rate</t>
        </is>
      </c>
      <c r="B26" s="4" t="inlineStr">
        <is>
          <t>8.00%</t>
        </is>
      </c>
    </row>
    <row r="27">
      <c r="A27" s="4" t="inlineStr">
        <is>
          <t>Level 1 [Member]</t>
        </is>
      </c>
    </row>
    <row r="28">
      <c r="A28" s="3" t="inlineStr">
        <is>
          <t>Assets [Abstract]</t>
        </is>
      </c>
    </row>
    <row r="29">
      <c r="A29" s="4" t="inlineStr">
        <is>
          <t>Equity securities, at cost</t>
        </is>
      </c>
      <c r="B29" s="6" t="n">
        <v>0</v>
      </c>
      <c r="C29" s="5" t="n">
        <v>0</v>
      </c>
    </row>
    <row r="30">
      <c r="A30" s="4" t="inlineStr">
        <is>
          <t>Mortgage loans on real estate</t>
        </is>
      </c>
      <c r="B30" s="5" t="n">
        <v>0</v>
      </c>
      <c r="C30" s="5" t="n">
        <v>0</v>
      </c>
    </row>
    <row r="31">
      <c r="A31" s="4" t="inlineStr">
        <is>
          <t>Investment real estate</t>
        </is>
      </c>
      <c r="B31" s="5" t="n">
        <v>0</v>
      </c>
      <c r="C31" s="5" t="n">
        <v>0</v>
      </c>
    </row>
    <row r="32">
      <c r="A32" s="4" t="inlineStr">
        <is>
          <t>Notes receivable</t>
        </is>
      </c>
      <c r="B32" s="5" t="n">
        <v>0</v>
      </c>
      <c r="C32" s="5" t="n">
        <v>0</v>
      </c>
    </row>
    <row r="33">
      <c r="A33" s="4" t="inlineStr">
        <is>
          <t>Policy loans</t>
        </is>
      </c>
      <c r="B33" s="5" t="n">
        <v>0</v>
      </c>
      <c r="C33" s="5" t="n">
        <v>0</v>
      </c>
    </row>
    <row r="34">
      <c r="A34" s="4" t="inlineStr">
        <is>
          <t>Short term investments</t>
        </is>
      </c>
      <c r="B34" s="5" t="n">
        <v>12435481</v>
      </c>
      <c r="C34" s="5" t="n">
        <v>10442173</v>
      </c>
    </row>
    <row r="35">
      <c r="A35" s="4" t="inlineStr">
        <is>
          <t>Cash and cash equivalents</t>
        </is>
      </c>
      <c r="B35" s="5" t="n">
        <v>29317455</v>
      </c>
      <c r="C35" s="5" t="n">
        <v>28787629</v>
      </c>
    </row>
    <row r="36">
      <c r="A36" s="4" t="inlineStr">
        <is>
          <t>Level 2 [Member]</t>
        </is>
      </c>
    </row>
    <row r="37">
      <c r="A37" s="3" t="inlineStr">
        <is>
          <t>Assets [Abstract]</t>
        </is>
      </c>
    </row>
    <row r="38">
      <c r="A38" s="4" t="inlineStr">
        <is>
          <t>Equity securities, at cost</t>
        </is>
      </c>
      <c r="B38" s="5" t="n">
        <v>0</v>
      </c>
      <c r="C38" s="5" t="n">
        <v>0</v>
      </c>
    </row>
    <row r="39">
      <c r="A39" s="4" t="inlineStr">
        <is>
          <t>Mortgage loans on real estate</t>
        </is>
      </c>
      <c r="B39" s="5" t="n">
        <v>0</v>
      </c>
      <c r="C39" s="5" t="n">
        <v>0</v>
      </c>
    </row>
    <row r="40">
      <c r="A40" s="4" t="inlineStr">
        <is>
          <t>Investment real estate</t>
        </is>
      </c>
      <c r="B40" s="5" t="n">
        <v>0</v>
      </c>
      <c r="C40" s="5" t="n">
        <v>0</v>
      </c>
    </row>
    <row r="41">
      <c r="A41" s="4" t="inlineStr">
        <is>
          <t>Notes receivable</t>
        </is>
      </c>
      <c r="B41" s="5" t="n">
        <v>0</v>
      </c>
      <c r="C41" s="5" t="n">
        <v>0</v>
      </c>
    </row>
    <row r="42">
      <c r="A42" s="4" t="inlineStr">
        <is>
          <t>Policy loans</t>
        </is>
      </c>
      <c r="B42" s="5" t="n">
        <v>0</v>
      </c>
      <c r="C42" s="5" t="n">
        <v>0</v>
      </c>
    </row>
    <row r="43">
      <c r="A43" s="4" t="inlineStr">
        <is>
          <t>Short term investments</t>
        </is>
      </c>
      <c r="B43" s="5" t="n">
        <v>0</v>
      </c>
      <c r="C43" s="5" t="n">
        <v>0</v>
      </c>
    </row>
    <row r="44">
      <c r="A44" s="4" t="inlineStr">
        <is>
          <t>Cash and cash equivalents</t>
        </is>
      </c>
      <c r="B44" s="5" t="n">
        <v>0</v>
      </c>
      <c r="C44" s="5" t="n">
        <v>0</v>
      </c>
    </row>
    <row r="45">
      <c r="A45" s="4" t="inlineStr">
        <is>
          <t>Level 3 [Member]</t>
        </is>
      </c>
    </row>
    <row r="46">
      <c r="A46" s="3" t="inlineStr">
        <is>
          <t>Assets [Abstract]</t>
        </is>
      </c>
    </row>
    <row r="47">
      <c r="A47" s="4" t="inlineStr">
        <is>
          <t>Equity securities, at cost</t>
        </is>
      </c>
      <c r="B47" s="5" t="n">
        <v>14417247</v>
      </c>
      <c r="C47" s="5" t="n">
        <v>10919247</v>
      </c>
    </row>
    <row r="48">
      <c r="A48" s="4" t="inlineStr">
        <is>
          <t>Mortgage loans on real estate</t>
        </is>
      </c>
      <c r="B48" s="5" t="n">
        <v>12934172</v>
      </c>
      <c r="C48" s="5" t="n">
        <v>7531094</v>
      </c>
    </row>
    <row r="49">
      <c r="A49" s="4" t="inlineStr">
        <is>
          <t>Investment real estate</t>
        </is>
      </c>
      <c r="B49" s="5" t="n">
        <v>85158424</v>
      </c>
      <c r="C49" s="5" t="n">
        <v>85158424</v>
      </c>
    </row>
    <row r="50">
      <c r="A50" s="4" t="inlineStr">
        <is>
          <t>Notes receivable</t>
        </is>
      </c>
      <c r="B50" s="5" t="n">
        <v>23313608</v>
      </c>
      <c r="C50" s="5" t="n">
        <v>19332472</v>
      </c>
    </row>
    <row r="51">
      <c r="A51" s="4" t="inlineStr">
        <is>
          <t>Policy loans</t>
        </is>
      </c>
      <c r="B51" s="5" t="n">
        <v>8709100</v>
      </c>
      <c r="C51" s="5" t="n">
        <v>8803876</v>
      </c>
    </row>
    <row r="52">
      <c r="A52" s="4" t="inlineStr">
        <is>
          <t>Short term investments</t>
        </is>
      </c>
      <c r="B52" s="5" t="n">
        <v>0</v>
      </c>
      <c r="C52" s="5" t="n">
        <v>0</v>
      </c>
    </row>
    <row r="53">
      <c r="A53" s="4" t="inlineStr">
        <is>
          <t>Cash and cash equivalents</t>
        </is>
      </c>
      <c r="B53" s="6" t="n">
        <v>0</v>
      </c>
      <c r="C53" s="6" t="n">
        <v>0</v>
      </c>
    </row>
    <row r="54"/>
    <row r="55">
      <c r="A55" s="4" t="inlineStr">
        <is>
          <t>[1]</t>
        </is>
      </c>
      <c r="B55" s="4" t="inlineStr">
        <is>
          <t>Balance sheet audited at December 31, 2019.</t>
        </is>
      </c>
    </row>
  </sheetData>
  <mergeCells count="3">
    <mergeCell ref="C1:D1"/>
    <mergeCell ref="A54:D54"/>
    <mergeCell ref="B55:D5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redit Arrangements (Details) - USD ($)</t>
        </is>
      </c>
      <c r="B1" s="2" t="inlineStr">
        <is>
          <t>6 Months Ended</t>
        </is>
      </c>
    </row>
    <row r="2">
      <c r="B2" s="2" t="inlineStr">
        <is>
          <t>Jun. 30, 2020</t>
        </is>
      </c>
      <c r="C2" s="2" t="inlineStr">
        <is>
          <t>Dec. 31, 2019</t>
        </is>
      </c>
    </row>
    <row r="3">
      <c r="A3" s="3" t="inlineStr">
        <is>
          <t>Line of Credit Facility [Abstract]</t>
        </is>
      </c>
    </row>
    <row r="4">
      <c r="A4" s="4" t="inlineStr">
        <is>
          <t>Pledged Bonds</t>
        </is>
      </c>
      <c r="B4" s="6" t="n">
        <v>12549410</v>
      </c>
    </row>
    <row r="5">
      <c r="A5" s="4" t="inlineStr">
        <is>
          <t>Variable Rate [Member] | Maximum [Member]</t>
        </is>
      </c>
    </row>
    <row r="6">
      <c r="A6" s="3" t="inlineStr">
        <is>
          <t>Line of Credit Facility [Abstract]</t>
        </is>
      </c>
    </row>
    <row r="7">
      <c r="A7" s="4" t="inlineStr">
        <is>
          <t>Period of interest under CMA</t>
        </is>
      </c>
      <c r="B7" s="4" t="inlineStr">
        <is>
          <t>90 days</t>
        </is>
      </c>
    </row>
    <row r="8">
      <c r="A8" s="4" t="inlineStr">
        <is>
          <t>Fixed Rate [Member] | Maximum [Member]</t>
        </is>
      </c>
    </row>
    <row r="9">
      <c r="A9" s="3" t="inlineStr">
        <is>
          <t>Line of Credit Facility [Abstract]</t>
        </is>
      </c>
    </row>
    <row r="10">
      <c r="A10" s="4" t="inlineStr">
        <is>
          <t>Period of interest under CMA</t>
        </is>
      </c>
      <c r="B10" s="4" t="inlineStr">
        <is>
          <t>30 days</t>
        </is>
      </c>
    </row>
    <row r="11">
      <c r="A11" s="4" t="inlineStr">
        <is>
          <t>UTG 2013-11-20 [Member]</t>
        </is>
      </c>
    </row>
    <row r="12">
      <c r="A12" s="3" t="inlineStr">
        <is>
          <t>Line of Credit Facility [Abstract]</t>
        </is>
      </c>
    </row>
    <row r="13">
      <c r="A13" s="4" t="inlineStr">
        <is>
          <t>Interest Rate</t>
        </is>
      </c>
      <c r="B13" s="4" t="inlineStr">
        <is>
          <t>4.04%</t>
        </is>
      </c>
    </row>
    <row r="14">
      <c r="A14" s="4" t="inlineStr">
        <is>
          <t>Frequency of payments</t>
        </is>
      </c>
      <c r="B14" s="4" t="inlineStr">
        <is>
          <t>monthly</t>
        </is>
      </c>
    </row>
    <row r="15">
      <c r="A15" s="4" t="inlineStr">
        <is>
          <t>Assets Pledged</t>
        </is>
      </c>
      <c r="B15" s="4" t="inlineStr">
        <is>
          <t>common voting stock of its wholly owned subsidiary, Universal Guaranty Life Insurance Company.</t>
        </is>
      </c>
    </row>
    <row r="16">
      <c r="A16" s="4" t="inlineStr">
        <is>
          <t>UTG 2013-11-20 [Member] | UG [Member]</t>
        </is>
      </c>
    </row>
    <row r="17">
      <c r="A17" s="3" t="inlineStr">
        <is>
          <t>Line of Credit Facility [Abstract]</t>
        </is>
      </c>
    </row>
    <row r="18">
      <c r="A18" s="4" t="inlineStr">
        <is>
          <t>Issue Date</t>
        </is>
      </c>
      <c r="B18" s="4" t="inlineStr">
        <is>
          <t>Nov. 20,
		2013</t>
        </is>
      </c>
    </row>
    <row r="19">
      <c r="A19" s="4" t="inlineStr">
        <is>
          <t>Maturity Date</t>
        </is>
      </c>
      <c r="B19" s="4" t="inlineStr">
        <is>
          <t>Nov. 20,
		2020</t>
        </is>
      </c>
    </row>
    <row r="20">
      <c r="A20" s="4" t="inlineStr">
        <is>
          <t>Revolving Credit Limit</t>
        </is>
      </c>
      <c r="B20" s="6" t="n">
        <v>8000000</v>
      </c>
    </row>
    <row r="21">
      <c r="A21" s="4" t="inlineStr">
        <is>
          <t>Outstanding Balance</t>
        </is>
      </c>
      <c r="B21" s="5" t="n">
        <v>0</v>
      </c>
      <c r="C21" s="6" t="n">
        <v>0</v>
      </c>
    </row>
    <row r="22">
      <c r="A22" s="4" t="inlineStr">
        <is>
          <t>Borrowings</t>
        </is>
      </c>
      <c r="B22" s="5" t="n">
        <v>0</v>
      </c>
    </row>
    <row r="23">
      <c r="A23" s="4" t="inlineStr">
        <is>
          <t>Repayments</t>
        </is>
      </c>
      <c r="B23" s="6" t="n">
        <v>0</v>
      </c>
    </row>
    <row r="24">
      <c r="A24" s="4" t="inlineStr">
        <is>
          <t>Percentage of common voting stock pledged</t>
        </is>
      </c>
      <c r="B24" s="4" t="inlineStr">
        <is>
          <t>100.00%</t>
        </is>
      </c>
    </row>
    <row r="25">
      <c r="A25" s="4" t="inlineStr">
        <is>
          <t>UG Avalon 2015-06-02 [Member] | UG [Member]</t>
        </is>
      </c>
    </row>
    <row r="26">
      <c r="A26" s="3" t="inlineStr">
        <is>
          <t>Line of Credit Facility [Abstract]</t>
        </is>
      </c>
    </row>
    <row r="27">
      <c r="A27" s="4" t="inlineStr">
        <is>
          <t>Issue Date</t>
        </is>
      </c>
      <c r="B27" s="4" t="inlineStr">
        <is>
          <t>Jun. 2,
		2015</t>
        </is>
      </c>
    </row>
    <row r="28">
      <c r="A28" s="4" t="inlineStr">
        <is>
          <t>Maturity Date</t>
        </is>
      </c>
      <c r="B28" s="4" t="inlineStr">
        <is>
          <t>May 7,
		2021</t>
        </is>
      </c>
    </row>
    <row r="29">
      <c r="A29" s="4" t="inlineStr">
        <is>
          <t>Revolving Credit Limit</t>
        </is>
      </c>
      <c r="B29" s="6" t="n">
        <v>10000000</v>
      </c>
    </row>
    <row r="30">
      <c r="A30" s="4" t="inlineStr">
        <is>
          <t>Outstanding Balance</t>
        </is>
      </c>
      <c r="B30" s="5" t="n">
        <v>0</v>
      </c>
      <c r="C30" s="6" t="n">
        <v>0</v>
      </c>
    </row>
    <row r="31">
      <c r="A31" s="4" t="inlineStr">
        <is>
          <t>Borrowings</t>
        </is>
      </c>
      <c r="B31" s="5" t="n">
        <v>0</v>
      </c>
    </row>
    <row r="32">
      <c r="A32" s="4" t="inlineStr">
        <is>
          <t>Repayments</t>
        </is>
      </c>
      <c r="B32"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Shareholders' Equity (Details) - USD ($)</t>
        </is>
      </c>
      <c r="B1" s="2" t="inlineStr">
        <is>
          <t>1 Months Ended</t>
        </is>
      </c>
      <c r="C1" s="2" t="inlineStr">
        <is>
          <t>6 Months Ended</t>
        </is>
      </c>
    </row>
    <row r="2">
      <c r="B2" s="2" t="inlineStr">
        <is>
          <t>Jun. 30, 2019</t>
        </is>
      </c>
      <c r="C2" s="2" t="inlineStr">
        <is>
          <t>Jun. 30, 2020</t>
        </is>
      </c>
      <c r="D2" s="2" t="inlineStr">
        <is>
          <t>Jun. 30, 2019</t>
        </is>
      </c>
    </row>
    <row r="3">
      <c r="A3" s="3" t="inlineStr">
        <is>
          <t>Stock Repurchase Program [Abstract]</t>
        </is>
      </c>
    </row>
    <row r="4">
      <c r="A4" s="4" t="inlineStr">
        <is>
          <t>Stock repurchase program, additional amount authorized</t>
        </is>
      </c>
      <c r="B4" s="6" t="n">
        <v>2500000</v>
      </c>
    </row>
    <row r="5">
      <c r="A5" s="4" t="inlineStr">
        <is>
          <t>Stock repurchase program authorized amount</t>
        </is>
      </c>
      <c r="B5" s="6" t="n">
        <v>18500000</v>
      </c>
      <c r="D5" s="6" t="n">
        <v>18500000</v>
      </c>
    </row>
    <row r="6">
      <c r="A6" s="4" t="inlineStr">
        <is>
          <t>Stock repurchased during period (in shares)</t>
        </is>
      </c>
      <c r="C6" s="5" t="n">
        <v>13979</v>
      </c>
    </row>
    <row r="7">
      <c r="A7" s="4" t="inlineStr">
        <is>
          <t>Amount paid to repurchase shares during the year</t>
        </is>
      </c>
      <c r="C7" s="6" t="n">
        <v>450057</v>
      </c>
      <c r="D7" s="6" t="n">
        <v>561342</v>
      </c>
    </row>
    <row r="8">
      <c r="A8" s="4" t="inlineStr">
        <is>
          <t>Amount of common stock repurchased</t>
        </is>
      </c>
      <c r="C8" s="6" t="n">
        <v>15223153</v>
      </c>
    </row>
    <row r="9">
      <c r="A9" s="4" t="inlineStr">
        <is>
          <t>Number of common stock acquired (in shares)</t>
        </is>
      </c>
      <c r="C9" s="5" t="n">
        <v>1183337</v>
      </c>
    </row>
    <row r="10">
      <c r="A10" s="4" t="inlineStr">
        <is>
          <t>Number of shares issued (in shares)</t>
        </is>
      </c>
      <c r="C10" s="5" t="n">
        <v>6664</v>
      </c>
    </row>
    <row r="11">
      <c r="A11" s="4" t="inlineStr">
        <is>
          <t>Cost of shares issued</t>
        </is>
      </c>
      <c r="C11" s="6" t="n">
        <v>218289</v>
      </c>
    </row>
    <row r="12">
      <c r="A12" s="3" t="inlineStr">
        <is>
          <t>Earnings Per Share Calculations [Abstract]</t>
        </is>
      </c>
    </row>
    <row r="13">
      <c r="A13" s="4" t="inlineStr">
        <is>
          <t>Dilutive instruments outstanding (in shares)</t>
        </is>
      </c>
      <c r="C13" s="5" t="n">
        <v>0</v>
      </c>
      <c r="D13" s="5" t="n">
        <v>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cies (Details)</t>
        </is>
      </c>
      <c r="B1" s="2" t="inlineStr">
        <is>
          <t>Jun. 30, 2020USD ($)</t>
        </is>
      </c>
    </row>
    <row r="2">
      <c r="A2" s="4" t="inlineStr">
        <is>
          <t>RLF III, LLC [Member]</t>
        </is>
      </c>
    </row>
    <row r="3">
      <c r="A3" s="3" t="inlineStr">
        <is>
          <t>Total Funding Commitments and Unfunded Commitment [Abstract]</t>
        </is>
      </c>
    </row>
    <row r="4">
      <c r="A4" s="4" t="inlineStr">
        <is>
          <t>Total Funding Commitment</t>
        </is>
      </c>
      <c r="B4" s="6" t="n">
        <v>4000000</v>
      </c>
    </row>
    <row r="5">
      <c r="A5" s="4" t="inlineStr">
        <is>
          <t>Unfunded Commitment</t>
        </is>
      </c>
      <c r="B5" s="5" t="n">
        <v>398120</v>
      </c>
    </row>
    <row r="6">
      <c r="A6" s="4" t="inlineStr">
        <is>
          <t>Sovereign's Capital, LP Fund I [Member]</t>
        </is>
      </c>
    </row>
    <row r="7">
      <c r="A7" s="3" t="inlineStr">
        <is>
          <t>Total Funding Commitments and Unfunded Commitment [Abstract]</t>
        </is>
      </c>
    </row>
    <row r="8">
      <c r="A8" s="4" t="inlineStr">
        <is>
          <t>Total Funding Commitment</t>
        </is>
      </c>
      <c r="B8" s="5" t="n">
        <v>500000</v>
      </c>
    </row>
    <row r="9">
      <c r="A9" s="4" t="inlineStr">
        <is>
          <t>Unfunded Commitment</t>
        </is>
      </c>
      <c r="B9" s="5" t="n">
        <v>20000</v>
      </c>
    </row>
    <row r="10">
      <c r="A10" s="4" t="inlineStr">
        <is>
          <t>Sovereign's Capital, LP Fund II [Member]</t>
        </is>
      </c>
    </row>
    <row r="11">
      <c r="A11" s="3" t="inlineStr">
        <is>
          <t>Total Funding Commitments and Unfunded Commitment [Abstract]</t>
        </is>
      </c>
    </row>
    <row r="12">
      <c r="A12" s="4" t="inlineStr">
        <is>
          <t>Total Funding Commitment</t>
        </is>
      </c>
      <c r="B12" s="5" t="n">
        <v>1000000</v>
      </c>
    </row>
    <row r="13">
      <c r="A13" s="4" t="inlineStr">
        <is>
          <t>Unfunded Commitment</t>
        </is>
      </c>
      <c r="B13" s="5" t="n">
        <v>158596</v>
      </c>
    </row>
    <row r="14">
      <c r="A14" s="4" t="inlineStr">
        <is>
          <t>Sovereign's Capital, LP Fund III [Member]</t>
        </is>
      </c>
    </row>
    <row r="15">
      <c r="A15" s="3" t="inlineStr">
        <is>
          <t>Total Funding Commitments and Unfunded Commitment [Abstract]</t>
        </is>
      </c>
    </row>
    <row r="16">
      <c r="A16" s="4" t="inlineStr">
        <is>
          <t>Total Funding Commitment</t>
        </is>
      </c>
      <c r="B16" s="5" t="n">
        <v>3000000</v>
      </c>
    </row>
    <row r="17">
      <c r="A17" s="4" t="inlineStr">
        <is>
          <t>Unfunded Commitment</t>
        </is>
      </c>
      <c r="B17" s="5" t="n">
        <v>2137079</v>
      </c>
    </row>
    <row r="18">
      <c r="A18" s="4" t="inlineStr">
        <is>
          <t>Macritchie Storage II, LP [Member]</t>
        </is>
      </c>
    </row>
    <row r="19">
      <c r="A19" s="3" t="inlineStr">
        <is>
          <t>Total Funding Commitments and Unfunded Commitment [Abstract]</t>
        </is>
      </c>
    </row>
    <row r="20">
      <c r="A20" s="4" t="inlineStr">
        <is>
          <t>Total Funding Commitment</t>
        </is>
      </c>
      <c r="B20" s="5" t="n">
        <v>7000750</v>
      </c>
    </row>
    <row r="21">
      <c r="A21" s="4" t="inlineStr">
        <is>
          <t>Unfunded Commitment</t>
        </is>
      </c>
      <c r="B21" s="5" t="n">
        <v>2100407</v>
      </c>
    </row>
    <row r="22">
      <c r="A22" s="4" t="inlineStr">
        <is>
          <t>Garden City Companies, LLC [Member]</t>
        </is>
      </c>
    </row>
    <row r="23">
      <c r="A23" s="3" t="inlineStr">
        <is>
          <t>Total Funding Commitments and Unfunded Commitment [Abstract]</t>
        </is>
      </c>
    </row>
    <row r="24">
      <c r="A24" s="4" t="inlineStr">
        <is>
          <t>Total Funding Commitment</t>
        </is>
      </c>
      <c r="B24" s="5" t="n">
        <v>2000000</v>
      </c>
    </row>
    <row r="25">
      <c r="A25" s="4" t="inlineStr">
        <is>
          <t>Unfunded Commitment</t>
        </is>
      </c>
      <c r="B25" s="5" t="n">
        <v>1956688</v>
      </c>
    </row>
    <row r="26">
      <c r="A26" s="4" t="inlineStr">
        <is>
          <t>Carrizo Springs Music, LLC [Member]</t>
        </is>
      </c>
    </row>
    <row r="27">
      <c r="A27" s="3" t="inlineStr">
        <is>
          <t>Total Funding Commitments and Unfunded Commitment [Abstract]</t>
        </is>
      </c>
    </row>
    <row r="28">
      <c r="A28" s="4" t="inlineStr">
        <is>
          <t>Total Funding Commitment</t>
        </is>
      </c>
      <c r="B28" s="5" t="n">
        <v>2500000</v>
      </c>
    </row>
    <row r="29">
      <c r="A29" s="4" t="inlineStr">
        <is>
          <t>Unfunded Commitment</t>
        </is>
      </c>
      <c r="B29" s="5" t="n">
        <v>2296875</v>
      </c>
    </row>
    <row r="30">
      <c r="A30" s="4" t="inlineStr">
        <is>
          <t>Modern Distributors, Inc [Member]</t>
        </is>
      </c>
    </row>
    <row r="31">
      <c r="A31" s="3" t="inlineStr">
        <is>
          <t>Total Funding Commitments and Unfunded Commitment [Abstract]</t>
        </is>
      </c>
    </row>
    <row r="32">
      <c r="A32" s="4" t="inlineStr">
        <is>
          <t>Total Funding Commitment</t>
        </is>
      </c>
      <c r="B32" s="5" t="n">
        <v>7200000</v>
      </c>
    </row>
    <row r="33">
      <c r="A33" s="4" t="inlineStr">
        <is>
          <t>Unfunded Commitment</t>
        </is>
      </c>
      <c r="B33" s="6" t="n">
        <v>37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Cash Flow Disclosur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ash Flow Disclosures [Abstract]</t>
        </is>
      </c>
    </row>
    <row r="4">
      <c r="A4" s="4" t="inlineStr">
        <is>
          <t>Interest</t>
        </is>
      </c>
      <c r="B4" s="6" t="n">
        <v>0</v>
      </c>
      <c r="C4" s="6" t="n">
        <v>0</v>
      </c>
      <c r="D4" s="6" t="n">
        <v>0</v>
      </c>
      <c r="E4" s="6" t="n">
        <v>0</v>
      </c>
    </row>
    <row r="5">
      <c r="A5" s="4" t="inlineStr">
        <is>
          <t>Federal income tax</t>
        </is>
      </c>
      <c r="B5" s="6" t="n">
        <v>2110000</v>
      </c>
      <c r="C5" s="6" t="n">
        <v>1106000</v>
      </c>
      <c r="D5" s="6" t="n">
        <v>2110000</v>
      </c>
      <c r="E5" s="6" t="n">
        <v>1106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4" customWidth="1" min="2" max="2"/>
    <col width="14" customWidth="1" min="3" max="3"/>
    <col width="21" customWidth="1" min="4" max="4"/>
    <col width="13" customWidth="1" min="5" max="5"/>
  </cols>
  <sheetData>
    <row r="1">
      <c r="A1" s="1" t="inlineStr">
        <is>
          <t>Concentrations of Credit Risk (Details)</t>
        </is>
      </c>
      <c r="B1" s="2" t="inlineStr">
        <is>
          <t>6 Months Ended</t>
        </is>
      </c>
      <c r="D1" s="2" t="inlineStr">
        <is>
          <t>12 Months Ended</t>
        </is>
      </c>
    </row>
    <row r="2">
      <c r="B2" s="2" t="inlineStr">
        <is>
          <t>Jun. 30, 2020USD ($)State</t>
        </is>
      </c>
      <c r="C2" s="2" t="inlineStr">
        <is>
          <t>Jun. 30, 2019</t>
        </is>
      </c>
      <c r="D2" s="2" t="inlineStr">
        <is>
          <t>Dec. 31, 2019USD ($)</t>
        </is>
      </c>
    </row>
    <row r="3">
      <c r="A3" s="3" t="inlineStr">
        <is>
          <t>Concentrations [Abstract]</t>
        </is>
      </c>
    </row>
    <row r="4">
      <c r="A4" s="4" t="inlineStr">
        <is>
          <t>Number of states by which entity primarily serves | State</t>
        </is>
      </c>
      <c r="B4" s="5" t="n">
        <v>4</v>
      </c>
    </row>
    <row r="5">
      <c r="A5" s="4" t="inlineStr">
        <is>
          <t>Maximum retention limits per life</t>
        </is>
      </c>
      <c r="B5" s="6" t="n">
        <v>125000</v>
      </c>
    </row>
    <row r="6">
      <c r="A6" s="3" t="inlineStr">
        <is>
          <t>Allocation of Oil and Gas Investments [Abstract]</t>
        </is>
      </c>
    </row>
    <row r="7">
      <c r="A7" s="4" t="inlineStr">
        <is>
          <t>Investment</t>
        </is>
      </c>
      <c r="B7" s="5" t="n">
        <v>351766587</v>
      </c>
      <c r="D7" s="6" t="n">
        <v>352511442</v>
      </c>
      <c r="E7" s="4" t="inlineStr">
        <is>
          <t>[1]</t>
        </is>
      </c>
    </row>
    <row r="8">
      <c r="A8" s="4" t="inlineStr">
        <is>
          <t>Oil and Gas Industry [Member]</t>
        </is>
      </c>
    </row>
    <row r="9">
      <c r="A9" s="3" t="inlineStr">
        <is>
          <t>Allocation of Oil and Gas Investments [Abstract]</t>
        </is>
      </c>
    </row>
    <row r="10">
      <c r="A10" s="4" t="inlineStr">
        <is>
          <t>Investment</t>
        </is>
      </c>
      <c r="B10" s="5" t="n">
        <v>64946804</v>
      </c>
      <c r="D10" s="5" t="n">
        <v>86819475</v>
      </c>
    </row>
    <row r="11">
      <c r="A11" s="4" t="inlineStr">
        <is>
          <t>Oil and Gas Industry [Member] | Land, Mineral, and Royalty Interests [Member]</t>
        </is>
      </c>
    </row>
    <row r="12">
      <c r="A12" s="3" t="inlineStr">
        <is>
          <t>Allocation of Oil and Gas Investments [Abstract]</t>
        </is>
      </c>
    </row>
    <row r="13">
      <c r="A13" s="4" t="inlineStr">
        <is>
          <t>Investment</t>
        </is>
      </c>
      <c r="B13" s="5" t="n">
        <v>63724044</v>
      </c>
      <c r="D13" s="5" t="n">
        <v>80182100</v>
      </c>
    </row>
    <row r="14">
      <c r="A14" s="4" t="inlineStr">
        <is>
          <t>Oil and Gas Industry [Member] | Transportation [Member]</t>
        </is>
      </c>
    </row>
    <row r="15">
      <c r="A15" s="3" t="inlineStr">
        <is>
          <t>Allocation of Oil and Gas Investments [Abstract]</t>
        </is>
      </c>
    </row>
    <row r="16">
      <c r="A16" s="4" t="inlineStr">
        <is>
          <t>Investment</t>
        </is>
      </c>
      <c r="B16" s="5" t="n">
        <v>0</v>
      </c>
      <c r="D16" s="5" t="n">
        <v>3812565</v>
      </c>
    </row>
    <row r="17">
      <c r="A17" s="4" t="inlineStr">
        <is>
          <t>Oil and Gas Industry [Member] | Exploration [Member]</t>
        </is>
      </c>
    </row>
    <row r="18">
      <c r="A18" s="3" t="inlineStr">
        <is>
          <t>Allocation of Oil and Gas Investments [Abstract]</t>
        </is>
      </c>
    </row>
    <row r="19">
      <c r="A19" s="4" t="inlineStr">
        <is>
          <t>Investment</t>
        </is>
      </c>
      <c r="B19" s="6" t="n">
        <v>1222760</v>
      </c>
      <c r="D19" s="6" t="n">
        <v>2824810</v>
      </c>
    </row>
    <row r="20">
      <c r="A20" s="4" t="inlineStr">
        <is>
          <t>Reinsurer Concentration Risk [Member] | Life Insurance Ceded [Member]</t>
        </is>
      </c>
    </row>
    <row r="21">
      <c r="A21" s="3" t="inlineStr">
        <is>
          <t>Concentrations [Abstract]</t>
        </is>
      </c>
    </row>
    <row r="22">
      <c r="A22" s="4" t="inlineStr">
        <is>
          <t>Percentage of gross insurance in force</t>
        </is>
      </c>
      <c r="B22" s="4" t="inlineStr">
        <is>
          <t>20.00%</t>
        </is>
      </c>
      <c r="D22" s="4" t="inlineStr">
        <is>
          <t>21.00%</t>
        </is>
      </c>
    </row>
    <row r="23">
      <c r="A23" s="4" t="inlineStr">
        <is>
          <t>Percentage of premium income</t>
        </is>
      </c>
      <c r="B23" s="4" t="inlineStr">
        <is>
          <t>34.00%</t>
        </is>
      </c>
      <c r="C23" s="4" t="inlineStr">
        <is>
          <t>36.00%</t>
        </is>
      </c>
    </row>
    <row r="24">
      <c r="A24" s="4" t="inlineStr">
        <is>
          <t>Direct Premium Collected [Member] | Geographic Concentration Risk [Member] | Illinois, Ohio, Texas and West Virginia [Member]</t>
        </is>
      </c>
    </row>
    <row r="25">
      <c r="A25" s="3" t="inlineStr">
        <is>
          <t>Concentrations [Abstract]</t>
        </is>
      </c>
    </row>
    <row r="26">
      <c r="A26" s="4" t="inlineStr">
        <is>
          <t>Concentration risk, percentage</t>
        </is>
      </c>
      <c r="B26" s="4" t="inlineStr">
        <is>
          <t>55.00%</t>
        </is>
      </c>
      <c r="C26" s="4" t="inlineStr">
        <is>
          <t>55.00%</t>
        </is>
      </c>
    </row>
    <row r="27">
      <c r="A27" s="4" t="inlineStr">
        <is>
          <t>Invested Assets [Member] | Customer Concentration Risk [Member] | Oil and Gas Industry [Member]</t>
        </is>
      </c>
    </row>
    <row r="28">
      <c r="A28" s="3" t="inlineStr">
        <is>
          <t>Concentrations [Abstract]</t>
        </is>
      </c>
    </row>
    <row r="29">
      <c r="A29" s="4" t="inlineStr">
        <is>
          <t>Concentration risk, percentage</t>
        </is>
      </c>
      <c r="B29" s="4" t="inlineStr">
        <is>
          <t>18.00%</t>
        </is>
      </c>
      <c r="D29" s="4" t="inlineStr">
        <is>
          <t>25.00%</t>
        </is>
      </c>
    </row>
    <row r="30"/>
    <row r="31">
      <c r="A31" s="4" t="inlineStr">
        <is>
          <t>[1]</t>
        </is>
      </c>
      <c r="B31" s="4" t="inlineStr">
        <is>
          <t>Balance sheet audited at December 31, 2019.</t>
        </is>
      </c>
    </row>
  </sheetData>
  <mergeCells count="6">
    <mergeCell ref="A1:A2"/>
    <mergeCell ref="B1:C1"/>
    <mergeCell ref="D1:E1"/>
    <mergeCell ref="D2:E2"/>
    <mergeCell ref="A30:E30"/>
    <mergeCell ref="B31:E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Premiums and policy fees</t>
        </is>
      </c>
      <c r="B4" s="6" t="n">
        <v>2379976</v>
      </c>
      <c r="C4" s="6" t="n">
        <v>2431489</v>
      </c>
      <c r="D4" s="6" t="n">
        <v>4735731</v>
      </c>
      <c r="E4" s="6" t="n">
        <v>4934694</v>
      </c>
    </row>
    <row r="5">
      <c r="A5" s="4" t="inlineStr">
        <is>
          <t>Ceded reinsurance premiums and policy fees</t>
        </is>
      </c>
      <c r="B5" s="5" t="n">
        <v>-690036</v>
      </c>
      <c r="C5" s="5" t="n">
        <v>-813256</v>
      </c>
      <c r="D5" s="5" t="n">
        <v>-1370476</v>
      </c>
      <c r="E5" s="5" t="n">
        <v>-1330311</v>
      </c>
    </row>
    <row r="6">
      <c r="A6" s="4" t="inlineStr">
        <is>
          <t>Net investment income</t>
        </is>
      </c>
      <c r="B6" s="5" t="n">
        <v>3021654</v>
      </c>
      <c r="C6" s="5" t="n">
        <v>2701709</v>
      </c>
      <c r="D6" s="5" t="n">
        <v>5851840</v>
      </c>
      <c r="E6" s="5" t="n">
        <v>5813733</v>
      </c>
    </row>
    <row r="7">
      <c r="A7" s="4" t="inlineStr">
        <is>
          <t>Other income</t>
        </is>
      </c>
      <c r="B7" s="5" t="n">
        <v>93772</v>
      </c>
      <c r="C7" s="5" t="n">
        <v>95919</v>
      </c>
      <c r="D7" s="5" t="n">
        <v>152814</v>
      </c>
      <c r="E7" s="5" t="n">
        <v>159757</v>
      </c>
    </row>
    <row r="8">
      <c r="A8" s="4" t="inlineStr">
        <is>
          <t>Revenue before net investment gains (losses)</t>
        </is>
      </c>
      <c r="B8" s="5" t="n">
        <v>4805366</v>
      </c>
      <c r="C8" s="5" t="n">
        <v>4415861</v>
      </c>
      <c r="D8" s="5" t="n">
        <v>9369909</v>
      </c>
      <c r="E8" s="5" t="n">
        <v>9577873</v>
      </c>
    </row>
    <row r="9">
      <c r="A9" s="3" t="inlineStr">
        <is>
          <t>Net investment gains (losses):</t>
        </is>
      </c>
    </row>
    <row r="10">
      <c r="A10" s="4" t="inlineStr">
        <is>
          <t>Other realized investment gains, net</t>
        </is>
      </c>
      <c r="B10" s="5" t="n">
        <v>1779333</v>
      </c>
      <c r="C10" s="5" t="n">
        <v>5301778</v>
      </c>
      <c r="D10" s="5" t="n">
        <v>8953840</v>
      </c>
      <c r="E10" s="5" t="n">
        <v>6415476</v>
      </c>
    </row>
    <row r="11">
      <c r="A11" s="4" t="inlineStr">
        <is>
          <t>Change in fair value of equity securities</t>
        </is>
      </c>
      <c r="B11" s="5" t="n">
        <v>12946281</v>
      </c>
      <c r="C11" s="5" t="n">
        <v>97148</v>
      </c>
      <c r="D11" s="5" t="n">
        <v>-11738163</v>
      </c>
      <c r="E11" s="5" t="n">
        <v>14884779</v>
      </c>
    </row>
    <row r="12">
      <c r="A12" s="4" t="inlineStr">
        <is>
          <t>Total net investment gains (losses)</t>
        </is>
      </c>
      <c r="B12" s="5" t="n">
        <v>14725614</v>
      </c>
      <c r="C12" s="5" t="n">
        <v>5398926</v>
      </c>
      <c r="D12" s="5" t="n">
        <v>-2784323</v>
      </c>
      <c r="E12" s="5" t="n">
        <v>21300255</v>
      </c>
    </row>
    <row r="13">
      <c r="A13" s="4" t="inlineStr">
        <is>
          <t>Total revenue</t>
        </is>
      </c>
      <c r="B13" s="5" t="n">
        <v>19530980</v>
      </c>
      <c r="C13" s="5" t="n">
        <v>9814787</v>
      </c>
      <c r="D13" s="5" t="n">
        <v>6585586</v>
      </c>
      <c r="E13" s="5" t="n">
        <v>30878128</v>
      </c>
    </row>
    <row r="14">
      <c r="A14" s="3" t="inlineStr">
        <is>
          <t>Benefits, claims and settlement expenses:</t>
        </is>
      </c>
    </row>
    <row r="15">
      <c r="A15" s="4" t="inlineStr">
        <is>
          <t>Life</t>
        </is>
      </c>
      <c r="B15" s="5" t="n">
        <v>3422177</v>
      </c>
      <c r="C15" s="5" t="n">
        <v>4590885</v>
      </c>
      <c r="D15" s="5" t="n">
        <v>6962538</v>
      </c>
      <c r="E15" s="5" t="n">
        <v>8018085</v>
      </c>
    </row>
    <row r="16">
      <c r="A16" s="4" t="inlineStr">
        <is>
          <t>Ceded reinsurance benefits and claims</t>
        </is>
      </c>
      <c r="B16" s="5" t="n">
        <v>-353168</v>
      </c>
      <c r="C16" s="5" t="n">
        <v>-607539</v>
      </c>
      <c r="D16" s="5" t="n">
        <v>-988111</v>
      </c>
      <c r="E16" s="5" t="n">
        <v>-1082161</v>
      </c>
    </row>
    <row r="17">
      <c r="A17" s="4" t="inlineStr">
        <is>
          <t>Annuity</t>
        </is>
      </c>
      <c r="B17" s="5" t="n">
        <v>259049</v>
      </c>
      <c r="C17" s="5" t="n">
        <v>307369</v>
      </c>
      <c r="D17" s="5" t="n">
        <v>491537</v>
      </c>
      <c r="E17" s="5" t="n">
        <v>505039</v>
      </c>
    </row>
    <row r="18">
      <c r="A18" s="4" t="inlineStr">
        <is>
          <t>Dividends to policyholders</t>
        </is>
      </c>
      <c r="B18" s="5" t="n">
        <v>92005</v>
      </c>
      <c r="C18" s="5" t="n">
        <v>96053</v>
      </c>
      <c r="D18" s="5" t="n">
        <v>186320</v>
      </c>
      <c r="E18" s="5" t="n">
        <v>199652</v>
      </c>
    </row>
    <row r="19">
      <c r="A19" s="4" t="inlineStr">
        <is>
          <t>Commissions and amortization of deferred policy acquisition costs</t>
        </is>
      </c>
      <c r="B19" s="5" t="n">
        <v>-28559</v>
      </c>
      <c r="C19" s="5" t="n">
        <v>-38577</v>
      </c>
      <c r="D19" s="5" t="n">
        <v>-63676</v>
      </c>
      <c r="E19" s="5" t="n">
        <v>-63119</v>
      </c>
    </row>
    <row r="20">
      <c r="A20" s="4" t="inlineStr">
        <is>
          <t>Amortization of cost of insurance acquired</t>
        </is>
      </c>
      <c r="B20" s="5" t="n">
        <v>186212</v>
      </c>
      <c r="C20" s="5" t="n">
        <v>193976</v>
      </c>
      <c r="D20" s="5" t="n">
        <v>372425</v>
      </c>
      <c r="E20" s="5" t="n">
        <v>387953</v>
      </c>
    </row>
    <row r="21">
      <c r="A21" s="4" t="inlineStr">
        <is>
          <t>Operating expenses</t>
        </is>
      </c>
      <c r="B21" s="5" t="n">
        <v>1703606</v>
      </c>
      <c r="C21" s="5" t="n">
        <v>1789951</v>
      </c>
      <c r="D21" s="5" t="n">
        <v>3690298</v>
      </c>
      <c r="E21" s="5" t="n">
        <v>3934340</v>
      </c>
    </row>
    <row r="22">
      <c r="A22" s="4" t="inlineStr">
        <is>
          <t>Total benefits and other expenses</t>
        </is>
      </c>
      <c r="B22" s="5" t="n">
        <v>5281322</v>
      </c>
      <c r="C22" s="5" t="n">
        <v>6332118</v>
      </c>
      <c r="D22" s="5" t="n">
        <v>10651331</v>
      </c>
      <c r="E22" s="5" t="n">
        <v>11899789</v>
      </c>
    </row>
    <row r="23">
      <c r="A23" s="4" t="inlineStr">
        <is>
          <t>Income (loss) before income taxes</t>
        </is>
      </c>
      <c r="B23" s="5" t="n">
        <v>14249658</v>
      </c>
      <c r="C23" s="5" t="n">
        <v>3482669</v>
      </c>
      <c r="D23" s="5" t="n">
        <v>-4065745</v>
      </c>
      <c r="E23" s="5" t="n">
        <v>18978339</v>
      </c>
    </row>
    <row r="24">
      <c r="A24" s="4" t="inlineStr">
        <is>
          <t>Income tax (benefit) expense</t>
        </is>
      </c>
      <c r="B24" s="5" t="n">
        <v>2504024</v>
      </c>
      <c r="C24" s="5" t="n">
        <v>662831</v>
      </c>
      <c r="D24" s="5" t="n">
        <v>-864558</v>
      </c>
      <c r="E24" s="5" t="n">
        <v>4359889</v>
      </c>
    </row>
    <row r="25">
      <c r="A25" s="4" t="inlineStr">
        <is>
          <t>Net income (loss)</t>
        </is>
      </c>
      <c r="B25" s="5" t="n">
        <v>11745634</v>
      </c>
      <c r="C25" s="5" t="n">
        <v>2819838</v>
      </c>
      <c r="D25" s="5" t="n">
        <v>-3201187</v>
      </c>
      <c r="E25" s="5" t="n">
        <v>14618450</v>
      </c>
    </row>
    <row r="26">
      <c r="A26" s="4" t="inlineStr">
        <is>
          <t>Net income attributable to noncontrolling interests</t>
        </is>
      </c>
      <c r="B26" s="5" t="n">
        <v>-33514</v>
      </c>
      <c r="C26" s="5" t="n">
        <v>-107780</v>
      </c>
      <c r="D26" s="5" t="n">
        <v>-65754</v>
      </c>
      <c r="E26" s="5" t="n">
        <v>-261513</v>
      </c>
    </row>
    <row r="27">
      <c r="A27" s="4" t="inlineStr">
        <is>
          <t>Net income (loss) attributable to common shareholders</t>
        </is>
      </c>
      <c r="B27" s="6" t="n">
        <v>11712120</v>
      </c>
      <c r="C27" s="6" t="n">
        <v>2712058</v>
      </c>
      <c r="D27" s="6" t="n">
        <v>-3266941</v>
      </c>
      <c r="E27" s="6" t="n">
        <v>14356937</v>
      </c>
    </row>
    <row r="28">
      <c r="A28" s="3" t="inlineStr">
        <is>
          <t>Amounts attributable to common shareholders</t>
        </is>
      </c>
    </row>
    <row r="29">
      <c r="A29" s="4" t="inlineStr">
        <is>
          <t>Basic income (loss) per share (in dollars per share)</t>
        </is>
      </c>
      <c r="B29" s="8" t="n">
        <v>3.58</v>
      </c>
      <c r="C29" s="8" t="n">
        <v>0.82</v>
      </c>
      <c r="D29" s="6" t="n">
        <v>-1</v>
      </c>
      <c r="E29" s="8" t="n">
        <v>4.36</v>
      </c>
    </row>
    <row r="30">
      <c r="A30" s="4" t="inlineStr">
        <is>
          <t>Diluted income (loss) per share (in dollars per share)</t>
        </is>
      </c>
      <c r="B30" s="8" t="n">
        <v>3.58</v>
      </c>
      <c r="C30" s="8" t="n">
        <v>0.82</v>
      </c>
      <c r="D30" s="6" t="n">
        <v>-1</v>
      </c>
      <c r="E30" s="8" t="n">
        <v>4.36</v>
      </c>
    </row>
    <row r="31">
      <c r="A31" s="4" t="inlineStr">
        <is>
          <t>Basic weighted average shares outstanding (in shares)</t>
        </is>
      </c>
      <c r="B31" s="5" t="n">
        <v>3272715</v>
      </c>
      <c r="C31" s="5" t="n">
        <v>3290617</v>
      </c>
      <c r="D31" s="5" t="n">
        <v>3273395</v>
      </c>
      <c r="E31" s="5" t="n">
        <v>3293940</v>
      </c>
    </row>
    <row r="32">
      <c r="A32" s="4" t="inlineStr">
        <is>
          <t>Diluted weighted average shares outstanding (in shares)</t>
        </is>
      </c>
      <c r="B32" s="5" t="n">
        <v>3272715</v>
      </c>
      <c r="C32" s="5" t="n">
        <v>3290617</v>
      </c>
      <c r="D32" s="5" t="n">
        <v>3273395</v>
      </c>
      <c r="E32" s="5" t="n">
        <v>32939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Income (Loss) (Unaudited) [Abstract]</t>
        </is>
      </c>
    </row>
    <row r="4">
      <c r="A4" s="4" t="inlineStr">
        <is>
          <t>Net income (loss)</t>
        </is>
      </c>
      <c r="B4" s="6" t="n">
        <v>11745634</v>
      </c>
      <c r="C4" s="6" t="n">
        <v>2819838</v>
      </c>
      <c r="D4" s="6" t="n">
        <v>-3201187</v>
      </c>
      <c r="E4" s="6" t="n">
        <v>14618450</v>
      </c>
    </row>
    <row r="5">
      <c r="A5" s="3" t="inlineStr">
        <is>
          <t>Other comprehensive income (loss):</t>
        </is>
      </c>
    </row>
    <row r="6">
      <c r="A6" s="4" t="inlineStr">
        <is>
          <t>Unrealized holding gains (losses) arising during period, pre-tax</t>
        </is>
      </c>
      <c r="B6" s="5" t="n">
        <v>6595986</v>
      </c>
      <c r="C6" s="5" t="n">
        <v>3925070</v>
      </c>
      <c r="D6" s="5" t="n">
        <v>8068851</v>
      </c>
      <c r="E6" s="5" t="n">
        <v>8859921</v>
      </c>
    </row>
    <row r="7">
      <c r="A7" s="4" t="inlineStr">
        <is>
          <t>Tax (expense) benefit on unrealized holding gains (losses) arising during the period</t>
        </is>
      </c>
      <c r="B7" s="5" t="n">
        <v>-1385157</v>
      </c>
      <c r="C7" s="5" t="n">
        <v>-824264</v>
      </c>
      <c r="D7" s="5" t="n">
        <v>-1694459</v>
      </c>
      <c r="E7" s="5" t="n">
        <v>-1860583</v>
      </c>
    </row>
    <row r="8">
      <c r="A8" s="4" t="inlineStr">
        <is>
          <t>Unrealized holding gains (losses) arising during period, net of tax</t>
        </is>
      </c>
      <c r="B8" s="5" t="n">
        <v>5210829</v>
      </c>
      <c r="C8" s="5" t="n">
        <v>3100806</v>
      </c>
      <c r="D8" s="5" t="n">
        <v>6374392</v>
      </c>
      <c r="E8" s="5" t="n">
        <v>6999338</v>
      </c>
    </row>
    <row r="9">
      <c r="A9" s="4" t="inlineStr">
        <is>
          <t>Less reclassification adjustment for (gains) losses included in net income</t>
        </is>
      </c>
      <c r="B9" s="5" t="n">
        <v>53260</v>
      </c>
      <c r="C9" s="5" t="n">
        <v>9826</v>
      </c>
      <c r="D9" s="5" t="n">
        <v>-338223</v>
      </c>
      <c r="E9" s="5" t="n">
        <v>-5229</v>
      </c>
    </row>
    <row r="10">
      <c r="A10" s="4" t="inlineStr">
        <is>
          <t>Tax expense (benefit) for gains included in net income (loss)</t>
        </is>
      </c>
      <c r="B10" s="5" t="n">
        <v>-11185</v>
      </c>
      <c r="C10" s="5" t="n">
        <v>-2064</v>
      </c>
      <c r="D10" s="5" t="n">
        <v>71027</v>
      </c>
      <c r="E10" s="5" t="n">
        <v>1098</v>
      </c>
    </row>
    <row r="11">
      <c r="A11" s="4" t="inlineStr">
        <is>
          <t>Reclassification adjustment for (gains) losses included in net income, net of tax</t>
        </is>
      </c>
      <c r="B11" s="5" t="n">
        <v>42075</v>
      </c>
      <c r="C11" s="5" t="n">
        <v>7762</v>
      </c>
      <c r="D11" s="5" t="n">
        <v>-267196</v>
      </c>
      <c r="E11" s="5" t="n">
        <v>-4131</v>
      </c>
    </row>
    <row r="12">
      <c r="A12" s="4" t="inlineStr">
        <is>
          <t>Subtotal: Other comprehensive income (loss), net of tax</t>
        </is>
      </c>
      <c r="B12" s="5" t="n">
        <v>5252904</v>
      </c>
      <c r="C12" s="5" t="n">
        <v>3108568</v>
      </c>
      <c r="D12" s="5" t="n">
        <v>6107196</v>
      </c>
      <c r="E12" s="5" t="n">
        <v>6995207</v>
      </c>
    </row>
    <row r="13">
      <c r="A13" s="4" t="inlineStr">
        <is>
          <t>Comprehensive income (loss)</t>
        </is>
      </c>
      <c r="B13" s="5" t="n">
        <v>16998538</v>
      </c>
      <c r="C13" s="5" t="n">
        <v>5928406</v>
      </c>
      <c r="D13" s="5" t="n">
        <v>2906009</v>
      </c>
      <c r="E13" s="5" t="n">
        <v>21613657</v>
      </c>
    </row>
    <row r="14">
      <c r="A14" s="4" t="inlineStr">
        <is>
          <t>Less comprehensive income attributable to noncontrolling interests</t>
        </is>
      </c>
      <c r="B14" s="5" t="n">
        <v>-33514</v>
      </c>
      <c r="C14" s="5" t="n">
        <v>-107780</v>
      </c>
      <c r="D14" s="5" t="n">
        <v>-65754</v>
      </c>
      <c r="E14" s="5" t="n">
        <v>-261513</v>
      </c>
    </row>
    <row r="15">
      <c r="A15" s="4" t="inlineStr">
        <is>
          <t>Comprehensive income (loss) attributable to UTG, Inc.</t>
        </is>
      </c>
      <c r="B15" s="6" t="n">
        <v>16965024</v>
      </c>
      <c r="C15" s="6" t="n">
        <v>5820626</v>
      </c>
      <c r="D15" s="6" t="n">
        <v>2840255</v>
      </c>
      <c r="E15" s="6" t="n">
        <v>213521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44" customWidth="1" min="2" max="2"/>
    <col width="36" customWidth="1" min="3" max="3"/>
    <col width="27" customWidth="1" min="4" max="4"/>
    <col width="48" customWidth="1" min="5" max="5"/>
    <col width="33" customWidth="1" min="6" max="6"/>
    <col width="14" customWidth="1" min="7" max="7"/>
    <col width="13" customWidth="1" min="8" max="8"/>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Accumulated Other Comprehensive Income [Member]</t>
        </is>
      </c>
      <c r="F1" s="2" t="inlineStr">
        <is>
          <t>Noncontrolling Interest [Member]</t>
        </is>
      </c>
      <c r="G1" s="2" t="inlineStr">
        <is>
          <t>Total</t>
        </is>
      </c>
    </row>
    <row r="2">
      <c r="A2" s="4" t="inlineStr">
        <is>
          <t>Balance at Dec. 31, 2018</t>
        </is>
      </c>
      <c r="B2" s="6" t="n">
        <v>3296</v>
      </c>
      <c r="C2" s="6" t="n">
        <v>36567865</v>
      </c>
      <c r="D2" s="6" t="n">
        <v>69708901</v>
      </c>
      <c r="E2" s="6" t="n">
        <v>62495</v>
      </c>
      <c r="F2" s="6" t="n">
        <v>734153</v>
      </c>
      <c r="G2" s="6" t="n">
        <v>107076710</v>
      </c>
    </row>
    <row r="3">
      <c r="A3" s="4" t="inlineStr">
        <is>
          <t>Common stock issued during year</t>
        </is>
      </c>
      <c r="B3" s="5" t="n">
        <v>7</v>
      </c>
      <c r="C3" s="5" t="n">
        <v>246527</v>
      </c>
      <c r="D3" s="5" t="n">
        <v>0</v>
      </c>
      <c r="E3" s="5" t="n">
        <v>0</v>
      </c>
      <c r="F3" s="5" t="n">
        <v>0</v>
      </c>
      <c r="G3" s="5" t="n">
        <v>246534</v>
      </c>
    </row>
    <row r="4">
      <c r="A4" s="4" t="inlineStr">
        <is>
          <t>Treasury shares acquired</t>
        </is>
      </c>
      <c r="B4" s="5" t="n">
        <v>-17</v>
      </c>
      <c r="C4" s="5" t="n">
        <v>-561325</v>
      </c>
      <c r="D4" s="5" t="n">
        <v>0</v>
      </c>
      <c r="E4" s="5" t="n">
        <v>0</v>
      </c>
      <c r="F4" s="5" t="n">
        <v>0</v>
      </c>
      <c r="G4" s="5" t="n">
        <v>-561342</v>
      </c>
    </row>
    <row r="5">
      <c r="A5" s="4" t="inlineStr">
        <is>
          <t>Net income (loss) attributable to common shareholders</t>
        </is>
      </c>
      <c r="B5" s="5" t="n">
        <v>0</v>
      </c>
      <c r="C5" s="5" t="n">
        <v>0</v>
      </c>
      <c r="D5" s="5" t="n">
        <v>14356937</v>
      </c>
      <c r="E5" s="5" t="n">
        <v>0</v>
      </c>
      <c r="F5" s="5" t="n">
        <v>0</v>
      </c>
      <c r="G5" s="5" t="n">
        <v>14356937</v>
      </c>
    </row>
    <row r="6">
      <c r="A6" s="4" t="inlineStr">
        <is>
          <t>Unrealized holding income on securities net of noncontrolling interest and reclassification adjustment and taxes</t>
        </is>
      </c>
      <c r="B6" s="5" t="n">
        <v>0</v>
      </c>
      <c r="C6" s="5" t="n">
        <v>0</v>
      </c>
      <c r="D6" s="5" t="n">
        <v>0</v>
      </c>
      <c r="E6" s="5" t="n">
        <v>6995207</v>
      </c>
      <c r="F6" s="5" t="n">
        <v>0</v>
      </c>
      <c r="G6" s="5" t="n">
        <v>6995207</v>
      </c>
    </row>
    <row r="7">
      <c r="A7" s="4" t="inlineStr">
        <is>
          <t>Contributions</t>
        </is>
      </c>
      <c r="B7" s="5" t="n">
        <v>0</v>
      </c>
      <c r="C7" s="5" t="n">
        <v>0</v>
      </c>
      <c r="D7" s="5" t="n">
        <v>0</v>
      </c>
      <c r="E7" s="5" t="n">
        <v>0</v>
      </c>
      <c r="F7" s="5" t="n">
        <v>0</v>
      </c>
      <c r="G7" s="5" t="n">
        <v>0</v>
      </c>
    </row>
    <row r="8">
      <c r="A8" s="4" t="inlineStr">
        <is>
          <t>Distributions</t>
        </is>
      </c>
      <c r="B8" s="5" t="n">
        <v>0</v>
      </c>
      <c r="C8" s="5" t="n">
        <v>0</v>
      </c>
      <c r="D8" s="5" t="n">
        <v>0</v>
      </c>
      <c r="E8" s="5" t="n">
        <v>0</v>
      </c>
      <c r="F8" s="5" t="n">
        <v>-245750</v>
      </c>
      <c r="G8" s="5" t="n">
        <v>-245750</v>
      </c>
    </row>
    <row r="9">
      <c r="A9" s="4" t="inlineStr">
        <is>
          <t>Gain attributable to noncontrolling interest</t>
        </is>
      </c>
      <c r="B9" s="5" t="n">
        <v>0</v>
      </c>
      <c r="C9" s="5" t="n">
        <v>0</v>
      </c>
      <c r="D9" s="5" t="n">
        <v>0</v>
      </c>
      <c r="E9" s="5" t="n">
        <v>0</v>
      </c>
      <c r="F9" s="5" t="n">
        <v>261513</v>
      </c>
      <c r="G9" s="5" t="n">
        <v>261513</v>
      </c>
    </row>
    <row r="10">
      <c r="A10" s="4" t="inlineStr">
        <is>
          <t>Balance at Jun. 30, 2019</t>
        </is>
      </c>
      <c r="B10" s="5" t="n">
        <v>3286</v>
      </c>
      <c r="C10" s="5" t="n">
        <v>36253067</v>
      </c>
      <c r="D10" s="5" t="n">
        <v>84065838</v>
      </c>
      <c r="E10" s="5" t="n">
        <v>7057702</v>
      </c>
      <c r="F10" s="5" t="n">
        <v>749916</v>
      </c>
      <c r="G10" s="5" t="n">
        <v>128129809</v>
      </c>
    </row>
    <row r="11">
      <c r="A11" s="4" t="inlineStr">
        <is>
          <t>Balance at Mar. 31, 2019</t>
        </is>
      </c>
      <c r="B11" s="5" t="n">
        <v>3297</v>
      </c>
      <c r="C11" s="5" t="n">
        <v>36585277</v>
      </c>
      <c r="D11" s="5" t="n">
        <v>81353780</v>
      </c>
      <c r="E11" s="5" t="n">
        <v>3949134</v>
      </c>
      <c r="F11" s="5" t="n">
        <v>642136</v>
      </c>
      <c r="G11" s="5" t="n">
        <v>122533624</v>
      </c>
    </row>
    <row r="12">
      <c r="A12" s="4" t="inlineStr">
        <is>
          <t>Common stock issued during year</t>
        </is>
      </c>
      <c r="B12" s="5" t="n">
        <v>1</v>
      </c>
      <c r="C12" s="5" t="n">
        <v>16735</v>
      </c>
      <c r="D12" s="5" t="n">
        <v>0</v>
      </c>
      <c r="E12" s="5" t="n">
        <v>0</v>
      </c>
      <c r="F12" s="5" t="n">
        <v>0</v>
      </c>
      <c r="G12" s="5" t="n">
        <v>16736</v>
      </c>
    </row>
    <row r="13">
      <c r="A13" s="4" t="inlineStr">
        <is>
          <t>Treasury shares acquired</t>
        </is>
      </c>
      <c r="B13" s="5" t="n">
        <v>-12</v>
      </c>
      <c r="C13" s="5" t="n">
        <v>-348945</v>
      </c>
      <c r="D13" s="5" t="n">
        <v>0</v>
      </c>
      <c r="E13" s="5" t="n">
        <v>0</v>
      </c>
      <c r="F13" s="5" t="n">
        <v>0</v>
      </c>
      <c r="G13" s="5" t="n">
        <v>-348957</v>
      </c>
    </row>
    <row r="14">
      <c r="A14" s="4" t="inlineStr">
        <is>
          <t>Net income (loss) attributable to common shareholders</t>
        </is>
      </c>
      <c r="B14" s="5" t="n">
        <v>0</v>
      </c>
      <c r="C14" s="5" t="n">
        <v>0</v>
      </c>
      <c r="D14" s="5" t="n">
        <v>2712058</v>
      </c>
      <c r="E14" s="5" t="n">
        <v>0</v>
      </c>
      <c r="F14" s="5" t="n">
        <v>0</v>
      </c>
      <c r="G14" s="5" t="n">
        <v>2712058</v>
      </c>
    </row>
    <row r="15">
      <c r="A15" s="4" t="inlineStr">
        <is>
          <t>Unrealized holding income on securities net of noncontrolling interest and reclassification adjustment and taxes</t>
        </is>
      </c>
      <c r="B15" s="5" t="n">
        <v>0</v>
      </c>
      <c r="C15" s="5" t="n">
        <v>0</v>
      </c>
      <c r="D15" s="5" t="n">
        <v>0</v>
      </c>
      <c r="E15" s="5" t="n">
        <v>3108568</v>
      </c>
      <c r="F15" s="5" t="n">
        <v>0</v>
      </c>
      <c r="G15" s="5" t="n">
        <v>3108568</v>
      </c>
    </row>
    <row r="16">
      <c r="A16" s="4" t="inlineStr">
        <is>
          <t>Contributions</t>
        </is>
      </c>
      <c r="B16" s="5" t="n">
        <v>0</v>
      </c>
      <c r="C16" s="5" t="n">
        <v>0</v>
      </c>
      <c r="D16" s="5" t="n">
        <v>0</v>
      </c>
      <c r="E16" s="5" t="n">
        <v>0</v>
      </c>
      <c r="F16" s="5" t="n">
        <v>0</v>
      </c>
      <c r="G16" s="5" t="n">
        <v>0</v>
      </c>
    </row>
    <row r="17">
      <c r="A17" s="4" t="inlineStr">
        <is>
          <t>Distributions</t>
        </is>
      </c>
      <c r="B17" s="5" t="n">
        <v>0</v>
      </c>
      <c r="C17" s="5" t="n">
        <v>0</v>
      </c>
      <c r="D17" s="5" t="n">
        <v>0</v>
      </c>
      <c r="E17" s="5" t="n">
        <v>0</v>
      </c>
      <c r="F17" s="5" t="n">
        <v>0</v>
      </c>
      <c r="G17" s="5" t="n">
        <v>0</v>
      </c>
    </row>
    <row r="18">
      <c r="A18" s="4" t="inlineStr">
        <is>
          <t>Gain attributable to noncontrolling interest</t>
        </is>
      </c>
      <c r="B18" s="5" t="n">
        <v>0</v>
      </c>
      <c r="C18" s="5" t="n">
        <v>0</v>
      </c>
      <c r="D18" s="5" t="n">
        <v>0</v>
      </c>
      <c r="E18" s="5" t="n">
        <v>0</v>
      </c>
      <c r="F18" s="5" t="n">
        <v>107780</v>
      </c>
      <c r="G18" s="5" t="n">
        <v>107780</v>
      </c>
    </row>
    <row r="19">
      <c r="A19" s="4" t="inlineStr">
        <is>
          <t>Balance at Jun. 30, 2019</t>
        </is>
      </c>
      <c r="B19" s="5" t="n">
        <v>3286</v>
      </c>
      <c r="C19" s="5" t="n">
        <v>36253067</v>
      </c>
      <c r="D19" s="5" t="n">
        <v>84065838</v>
      </c>
      <c r="E19" s="5" t="n">
        <v>7057702</v>
      </c>
      <c r="F19" s="5" t="n">
        <v>749916</v>
      </c>
      <c r="G19" s="5" t="n">
        <v>128129809</v>
      </c>
    </row>
    <row r="20">
      <c r="A20" s="4" t="inlineStr">
        <is>
          <t>Balance at Dec. 31, 2019</t>
        </is>
      </c>
      <c r="B20" s="5" t="n">
        <v>3279</v>
      </c>
      <c r="C20" s="5" t="n">
        <v>36012401</v>
      </c>
      <c r="D20" s="5" t="n">
        <v>85979678</v>
      </c>
      <c r="E20" s="5" t="n">
        <v>8977914</v>
      </c>
      <c r="F20" s="5" t="n">
        <v>523634</v>
      </c>
      <c r="G20" s="5" t="n">
        <v>131496906</v>
      </c>
      <c r="H20" s="4" t="inlineStr">
        <is>
          <t>[1]</t>
        </is>
      </c>
    </row>
    <row r="21">
      <c r="A21" s="4" t="inlineStr">
        <is>
          <t>Common stock issued during year</t>
        </is>
      </c>
      <c r="B21" s="5" t="n">
        <v>7</v>
      </c>
      <c r="C21" s="5" t="n">
        <v>218282</v>
      </c>
      <c r="D21" s="5" t="n">
        <v>0</v>
      </c>
      <c r="E21" s="5" t="n">
        <v>0</v>
      </c>
      <c r="F21" s="5" t="n">
        <v>0</v>
      </c>
      <c r="G21" s="5" t="n">
        <v>218289</v>
      </c>
    </row>
    <row r="22">
      <c r="A22" s="4" t="inlineStr">
        <is>
          <t>Treasury shares acquired</t>
        </is>
      </c>
      <c r="B22" s="5" t="n">
        <v>-14</v>
      </c>
      <c r="C22" s="5" t="n">
        <v>-450043</v>
      </c>
      <c r="D22" s="5" t="n">
        <v>0</v>
      </c>
      <c r="E22" s="5" t="n">
        <v>0</v>
      </c>
      <c r="F22" s="5" t="n">
        <v>0</v>
      </c>
      <c r="G22" s="5" t="n">
        <v>-450057</v>
      </c>
    </row>
    <row r="23">
      <c r="A23" s="4" t="inlineStr">
        <is>
          <t>Net income (loss) attributable to common shareholders</t>
        </is>
      </c>
      <c r="B23" s="5" t="n">
        <v>0</v>
      </c>
      <c r="C23" s="5" t="n">
        <v>0</v>
      </c>
      <c r="D23" s="5" t="n">
        <v>-3266941</v>
      </c>
      <c r="E23" s="5" t="n">
        <v>0</v>
      </c>
      <c r="F23" s="5" t="n">
        <v>0</v>
      </c>
      <c r="G23" s="5" t="n">
        <v>-3266941</v>
      </c>
    </row>
    <row r="24">
      <c r="A24" s="4" t="inlineStr">
        <is>
          <t>Unrealized holding income on securities net of noncontrolling interest and reclassification adjustment and taxes</t>
        </is>
      </c>
      <c r="B24" s="5" t="n">
        <v>0</v>
      </c>
      <c r="C24" s="5" t="n">
        <v>0</v>
      </c>
      <c r="D24" s="5" t="n">
        <v>0</v>
      </c>
      <c r="E24" s="5" t="n">
        <v>6107196</v>
      </c>
      <c r="F24" s="5" t="n">
        <v>0</v>
      </c>
      <c r="G24" s="5" t="n">
        <v>6107196</v>
      </c>
    </row>
    <row r="25">
      <c r="A25" s="4" t="inlineStr">
        <is>
          <t>Contributions</t>
        </is>
      </c>
      <c r="B25" s="5" t="n">
        <v>0</v>
      </c>
      <c r="C25" s="5" t="n">
        <v>0</v>
      </c>
      <c r="D25" s="5" t="n">
        <v>0</v>
      </c>
      <c r="E25" s="5" t="n">
        <v>0</v>
      </c>
      <c r="F25" s="5" t="n">
        <v>0</v>
      </c>
      <c r="G25" s="5" t="n">
        <v>0</v>
      </c>
    </row>
    <row r="26">
      <c r="A26" s="4" t="inlineStr">
        <is>
          <t>Distributions</t>
        </is>
      </c>
      <c r="B26" s="5" t="n">
        <v>0</v>
      </c>
      <c r="C26" s="5" t="n">
        <v>0</v>
      </c>
      <c r="D26" s="5" t="n">
        <v>0</v>
      </c>
      <c r="E26" s="5" t="n">
        <v>0</v>
      </c>
      <c r="F26" s="5" t="n">
        <v>0</v>
      </c>
      <c r="G26" s="5" t="n">
        <v>0</v>
      </c>
    </row>
    <row r="27">
      <c r="A27" s="4" t="inlineStr">
        <is>
          <t>Gain attributable to noncontrolling interest</t>
        </is>
      </c>
      <c r="B27" s="5" t="n">
        <v>0</v>
      </c>
      <c r="C27" s="5" t="n">
        <v>0</v>
      </c>
      <c r="D27" s="5" t="n">
        <v>0</v>
      </c>
      <c r="E27" s="5" t="n">
        <v>0</v>
      </c>
      <c r="F27" s="5" t="n">
        <v>65754</v>
      </c>
      <c r="G27" s="5" t="n">
        <v>65754</v>
      </c>
    </row>
    <row r="28">
      <c r="A28" s="4" t="inlineStr">
        <is>
          <t>Balance at Jun. 30, 2020</t>
        </is>
      </c>
      <c r="B28" s="5" t="n">
        <v>3272</v>
      </c>
      <c r="C28" s="5" t="n">
        <v>35780640</v>
      </c>
      <c r="D28" s="5" t="n">
        <v>82712737</v>
      </c>
      <c r="E28" s="5" t="n">
        <v>15085110</v>
      </c>
      <c r="F28" s="5" t="n">
        <v>589388</v>
      </c>
      <c r="G28" s="5" t="n">
        <v>134171147</v>
      </c>
    </row>
    <row r="29">
      <c r="A29" s="4" t="inlineStr">
        <is>
          <t>Balance at Mar. 31, 2020</t>
        </is>
      </c>
      <c r="B29" s="5" t="n">
        <v>3276</v>
      </c>
      <c r="C29" s="5" t="n">
        <v>35903350</v>
      </c>
      <c r="D29" s="5" t="n">
        <v>71000617</v>
      </c>
      <c r="E29" s="5" t="n">
        <v>9832206</v>
      </c>
      <c r="F29" s="5" t="n">
        <v>555874</v>
      </c>
      <c r="G29" s="5" t="n">
        <v>117295323</v>
      </c>
    </row>
    <row r="30">
      <c r="A30" s="4" t="inlineStr">
        <is>
          <t>Common stock issued during year</t>
        </is>
      </c>
      <c r="B30" s="5" t="n">
        <v>1</v>
      </c>
      <c r="C30" s="5" t="n">
        <v>16739</v>
      </c>
      <c r="D30" s="5" t="n">
        <v>0</v>
      </c>
      <c r="E30" s="5" t="n">
        <v>0</v>
      </c>
      <c r="F30" s="5" t="n">
        <v>0</v>
      </c>
      <c r="G30" s="5" t="n">
        <v>16740</v>
      </c>
    </row>
    <row r="31">
      <c r="A31" s="4" t="inlineStr">
        <is>
          <t>Treasury shares acquired</t>
        </is>
      </c>
      <c r="B31" s="5" t="n">
        <v>-5</v>
      </c>
      <c r="C31" s="5" t="n">
        <v>-139449</v>
      </c>
      <c r="D31" s="5" t="n">
        <v>0</v>
      </c>
      <c r="E31" s="5" t="n">
        <v>0</v>
      </c>
      <c r="F31" s="5" t="n">
        <v>0</v>
      </c>
      <c r="G31" s="5" t="n">
        <v>-139454</v>
      </c>
    </row>
    <row r="32">
      <c r="A32" s="4" t="inlineStr">
        <is>
          <t>Net income (loss) attributable to common shareholders</t>
        </is>
      </c>
      <c r="B32" s="5" t="n">
        <v>0</v>
      </c>
      <c r="C32" s="5" t="n">
        <v>0</v>
      </c>
      <c r="D32" s="5" t="n">
        <v>11712120</v>
      </c>
      <c r="E32" s="5" t="n">
        <v>0</v>
      </c>
      <c r="F32" s="5" t="n">
        <v>0</v>
      </c>
      <c r="G32" s="5" t="n">
        <v>11712120</v>
      </c>
    </row>
    <row r="33">
      <c r="A33" s="4" t="inlineStr">
        <is>
          <t>Unrealized holding income on securities net of noncontrolling interest and reclassification adjustment and taxes</t>
        </is>
      </c>
      <c r="B33" s="5" t="n">
        <v>0</v>
      </c>
      <c r="C33" s="5" t="n">
        <v>0</v>
      </c>
      <c r="D33" s="5" t="n">
        <v>0</v>
      </c>
      <c r="E33" s="5" t="n">
        <v>5252904</v>
      </c>
      <c r="F33" s="5" t="n">
        <v>0</v>
      </c>
      <c r="G33" s="5" t="n">
        <v>5252904</v>
      </c>
    </row>
    <row r="34">
      <c r="A34" s="4" t="inlineStr">
        <is>
          <t>Contributions</t>
        </is>
      </c>
      <c r="B34" s="5" t="n">
        <v>0</v>
      </c>
      <c r="C34" s="5" t="n">
        <v>0</v>
      </c>
      <c r="D34" s="5" t="n">
        <v>0</v>
      </c>
      <c r="E34" s="5" t="n">
        <v>0</v>
      </c>
      <c r="F34" s="5" t="n">
        <v>0</v>
      </c>
      <c r="G34" s="5" t="n">
        <v>0</v>
      </c>
    </row>
    <row r="35">
      <c r="A35" s="4" t="inlineStr">
        <is>
          <t>Distributions</t>
        </is>
      </c>
      <c r="B35" s="5" t="n">
        <v>0</v>
      </c>
      <c r="C35" s="5" t="n">
        <v>0</v>
      </c>
      <c r="D35" s="5" t="n">
        <v>0</v>
      </c>
      <c r="E35" s="5" t="n">
        <v>0</v>
      </c>
      <c r="F35" s="5" t="n">
        <v>0</v>
      </c>
      <c r="G35" s="5" t="n">
        <v>0</v>
      </c>
    </row>
    <row r="36">
      <c r="A36" s="4" t="inlineStr">
        <is>
          <t>Gain attributable to noncontrolling interest</t>
        </is>
      </c>
      <c r="B36" s="5" t="n">
        <v>0</v>
      </c>
      <c r="C36" s="5" t="n">
        <v>0</v>
      </c>
      <c r="D36" s="5" t="n">
        <v>0</v>
      </c>
      <c r="E36" s="5" t="n">
        <v>0</v>
      </c>
      <c r="F36" s="5" t="n">
        <v>33514</v>
      </c>
      <c r="G36" s="5" t="n">
        <v>33514</v>
      </c>
    </row>
    <row r="37">
      <c r="A37" s="4" t="inlineStr">
        <is>
          <t>Balance at Jun. 30, 2020</t>
        </is>
      </c>
      <c r="B37" s="6" t="n">
        <v>3272</v>
      </c>
      <c r="C37" s="6" t="n">
        <v>35780640</v>
      </c>
      <c r="D37" s="6" t="n">
        <v>82712737</v>
      </c>
      <c r="E37" s="6" t="n">
        <v>15085110</v>
      </c>
      <c r="F37" s="6" t="n">
        <v>589388</v>
      </c>
      <c r="G37" s="6" t="n">
        <v>134171147</v>
      </c>
    </row>
    <row r="38"/>
    <row r="39">
      <c r="A39" s="4" t="inlineStr">
        <is>
          <t>[1]</t>
        </is>
      </c>
      <c r="B39" s="4" t="inlineStr">
        <is>
          <t>Balance sheet audited at December 31, 2019.</t>
        </is>
      </c>
    </row>
  </sheetData>
  <mergeCells count="3">
    <mergeCell ref="G1:H1"/>
    <mergeCell ref="A38:H38"/>
    <mergeCell ref="B39:H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3201187</v>
      </c>
      <c r="C4" s="6" t="n">
        <v>14618450</v>
      </c>
    </row>
    <row r="5">
      <c r="A5" s="3" t="inlineStr">
        <is>
          <t>Adjustments to reconcile net income to net cash used in operating activities:</t>
        </is>
      </c>
    </row>
    <row r="6">
      <c r="A6" s="4" t="inlineStr">
        <is>
          <t>Amortization (accretion) of investments</t>
        </is>
      </c>
      <c r="B6" s="5" t="n">
        <v>-58394</v>
      </c>
      <c r="C6" s="5" t="n">
        <v>-32084</v>
      </c>
    </row>
    <row r="7">
      <c r="A7" s="4" t="inlineStr">
        <is>
          <t>Realized investment gains, net</t>
        </is>
      </c>
      <c r="B7" s="5" t="n">
        <v>-8953840</v>
      </c>
      <c r="C7" s="5" t="n">
        <v>-6415476</v>
      </c>
    </row>
    <row r="8">
      <c r="A8" s="4" t="inlineStr">
        <is>
          <t>Change in fair value of equity securities</t>
        </is>
      </c>
      <c r="B8" s="5" t="n">
        <v>11738163</v>
      </c>
      <c r="C8" s="5" t="n">
        <v>-14884779</v>
      </c>
    </row>
    <row r="9">
      <c r="A9" s="4" t="inlineStr">
        <is>
          <t>Amortization of cost of insurance acquired</t>
        </is>
      </c>
      <c r="B9" s="5" t="n">
        <v>372425</v>
      </c>
      <c r="C9" s="5" t="n">
        <v>387953</v>
      </c>
    </row>
    <row r="10">
      <c r="A10" s="4" t="inlineStr">
        <is>
          <t>Depreciation</t>
        </is>
      </c>
      <c r="B10" s="5" t="n">
        <v>239510</v>
      </c>
      <c r="C10" s="5" t="n">
        <v>594399</v>
      </c>
    </row>
    <row r="11">
      <c r="A11" s="4" t="inlineStr">
        <is>
          <t>Stock-based compensation</t>
        </is>
      </c>
      <c r="B11" s="5" t="n">
        <v>218289</v>
      </c>
      <c r="C11" s="5" t="n">
        <v>246534</v>
      </c>
    </row>
    <row r="12">
      <c r="A12" s="4" t="inlineStr">
        <is>
          <t>Charges for mortality and administration of universal life and annuity products</t>
        </is>
      </c>
      <c r="B12" s="5" t="n">
        <v>-3164512</v>
      </c>
      <c r="C12" s="5" t="n">
        <v>-3235159</v>
      </c>
    </row>
    <row r="13">
      <c r="A13" s="4" t="inlineStr">
        <is>
          <t>Interest credited to account balances</t>
        </is>
      </c>
      <c r="B13" s="5" t="n">
        <v>2012606</v>
      </c>
      <c r="C13" s="5" t="n">
        <v>2052343</v>
      </c>
    </row>
    <row r="14">
      <c r="A14" s="4" t="inlineStr">
        <is>
          <t>Change in accrued investment income</t>
        </is>
      </c>
      <c r="B14" s="5" t="n">
        <v>151566</v>
      </c>
      <c r="C14" s="5" t="n">
        <v>140588</v>
      </c>
    </row>
    <row r="15">
      <c r="A15" s="4" t="inlineStr">
        <is>
          <t>Change in reinsurance receivables</t>
        </is>
      </c>
      <c r="B15" s="5" t="n">
        <v>646537</v>
      </c>
      <c r="C15" s="5" t="n">
        <v>338491</v>
      </c>
    </row>
    <row r="16">
      <c r="A16" s="4" t="inlineStr">
        <is>
          <t>Change in policy liabilities and accruals</t>
        </is>
      </c>
      <c r="B16" s="5" t="n">
        <v>-2219077</v>
      </c>
      <c r="C16" s="5" t="n">
        <v>-1317789</v>
      </c>
    </row>
    <row r="17">
      <c r="A17" s="4" t="inlineStr">
        <is>
          <t>Change in income taxes receivable (payable)</t>
        </is>
      </c>
      <c r="B17" s="5" t="n">
        <v>472319</v>
      </c>
      <c r="C17" s="5" t="n">
        <v>-25242</v>
      </c>
    </row>
    <row r="18">
      <c r="A18" s="4" t="inlineStr">
        <is>
          <t>Change in other assets and liabilities, net</t>
        </is>
      </c>
      <c r="B18" s="5" t="n">
        <v>-3142189</v>
      </c>
      <c r="C18" s="5" t="n">
        <v>2842382</v>
      </c>
    </row>
    <row r="19">
      <c r="A19" s="4" t="inlineStr">
        <is>
          <t>Net cash used in operating activities</t>
        </is>
      </c>
      <c r="B19" s="5" t="n">
        <v>-4887784</v>
      </c>
      <c r="C19" s="5" t="n">
        <v>-4689389</v>
      </c>
    </row>
    <row r="20">
      <c r="A20" s="3" t="inlineStr">
        <is>
          <t>Proceeds from investments sold and matured:</t>
        </is>
      </c>
    </row>
    <row r="21">
      <c r="A21" s="4" t="inlineStr">
        <is>
          <t>Fixed maturities available for sale</t>
        </is>
      </c>
      <c r="B21" s="5" t="n">
        <v>12253350</v>
      </c>
      <c r="C21" s="5" t="n">
        <v>4566651</v>
      </c>
    </row>
    <row r="22">
      <c r="A22" s="4" t="inlineStr">
        <is>
          <t>Equity securities</t>
        </is>
      </c>
      <c r="B22" s="5" t="n">
        <v>16186805</v>
      </c>
      <c r="C22" s="5" t="n">
        <v>4939893</v>
      </c>
    </row>
    <row r="23">
      <c r="A23" s="4" t="inlineStr">
        <is>
          <t>Mortgage loans</t>
        </is>
      </c>
      <c r="B23" s="5" t="n">
        <v>230116</v>
      </c>
      <c r="C23" s="5" t="n">
        <v>4381319</v>
      </c>
    </row>
    <row r="24">
      <c r="A24" s="4" t="inlineStr">
        <is>
          <t>Real estate</t>
        </is>
      </c>
      <c r="B24" s="5" t="n">
        <v>3418671</v>
      </c>
      <c r="C24" s="5" t="n">
        <v>10687242</v>
      </c>
    </row>
    <row r="25">
      <c r="A25" s="4" t="inlineStr">
        <is>
          <t>Notes receivable</t>
        </is>
      </c>
      <c r="B25" s="5" t="n">
        <v>3333296</v>
      </c>
      <c r="C25" s="5" t="n">
        <v>1827987</v>
      </c>
    </row>
    <row r="26">
      <c r="A26" s="4" t="inlineStr">
        <is>
          <t>Policy loans</t>
        </is>
      </c>
      <c r="B26" s="5" t="n">
        <v>713241</v>
      </c>
      <c r="C26" s="5" t="n">
        <v>930639</v>
      </c>
    </row>
    <row r="27">
      <c r="A27" s="4" t="inlineStr">
        <is>
          <t>Short-term investments</t>
        </is>
      </c>
      <c r="B27" s="5" t="n">
        <v>6000000</v>
      </c>
      <c r="C27" s="5" t="n">
        <v>0</v>
      </c>
    </row>
    <row r="28">
      <c r="A28" s="4" t="inlineStr">
        <is>
          <t>Total proceeds from investments sold and matured</t>
        </is>
      </c>
      <c r="B28" s="5" t="n">
        <v>42135479</v>
      </c>
      <c r="C28" s="5" t="n">
        <v>27333731</v>
      </c>
    </row>
    <row r="29">
      <c r="A29" s="3" t="inlineStr">
        <is>
          <t>Cost of investments acquired:</t>
        </is>
      </c>
    </row>
    <row r="30">
      <c r="A30" s="4" t="inlineStr">
        <is>
          <t>Fixed maturities available for sale</t>
        </is>
      </c>
      <c r="B30" s="5" t="n">
        <v>-9038928</v>
      </c>
      <c r="C30" s="5" t="n">
        <v>-2507805</v>
      </c>
    </row>
    <row r="31">
      <c r="A31" s="4" t="inlineStr">
        <is>
          <t>Equity securities</t>
        </is>
      </c>
      <c r="B31" s="5" t="n">
        <v>-10286666</v>
      </c>
      <c r="C31" s="5" t="n">
        <v>-115013</v>
      </c>
    </row>
    <row r="32">
      <c r="A32" s="4" t="inlineStr">
        <is>
          <t>Trading securities</t>
        </is>
      </c>
      <c r="B32" s="5" t="n">
        <v>0</v>
      </c>
      <c r="C32" s="5" t="n">
        <v>-132518</v>
      </c>
    </row>
    <row r="33">
      <c r="A33" s="4" t="inlineStr">
        <is>
          <t>Mortgage loans</t>
        </is>
      </c>
      <c r="B33" s="5" t="n">
        <v>-5098138</v>
      </c>
      <c r="C33" s="5" t="n">
        <v>-4014455</v>
      </c>
    </row>
    <row r="34">
      <c r="A34" s="4" t="inlineStr">
        <is>
          <t>Real estate</t>
        </is>
      </c>
      <c r="B34" s="5" t="n">
        <v>0</v>
      </c>
      <c r="C34" s="5" t="n">
        <v>-1408021</v>
      </c>
    </row>
    <row r="35">
      <c r="A35" s="4" t="inlineStr">
        <is>
          <t>Notes receivable</t>
        </is>
      </c>
      <c r="B35" s="5" t="n">
        <v>-3500000</v>
      </c>
      <c r="C35" s="5" t="n">
        <v>-7528188</v>
      </c>
    </row>
    <row r="36">
      <c r="A36" s="4" t="inlineStr">
        <is>
          <t>Policy loans</t>
        </is>
      </c>
      <c r="B36" s="5" t="n">
        <v>-618465</v>
      </c>
      <c r="C36" s="5" t="n">
        <v>-705906</v>
      </c>
    </row>
    <row r="37">
      <c r="A37" s="4" t="inlineStr">
        <is>
          <t>Short-term investments</t>
        </is>
      </c>
      <c r="B37" s="5" t="n">
        <v>-7890228</v>
      </c>
      <c r="C37" s="5" t="n">
        <v>0</v>
      </c>
    </row>
    <row r="38">
      <c r="A38" s="4" t="inlineStr">
        <is>
          <t>Total cost of investments acquired</t>
        </is>
      </c>
      <c r="B38" s="5" t="n">
        <v>-36432425</v>
      </c>
      <c r="C38" s="5" t="n">
        <v>-16411906</v>
      </c>
    </row>
    <row r="39">
      <c r="A39" s="4" t="inlineStr">
        <is>
          <t>Net cash provided by investing activities</t>
        </is>
      </c>
      <c r="B39" s="5" t="n">
        <v>5703054</v>
      </c>
      <c r="C39" s="5" t="n">
        <v>10921825</v>
      </c>
    </row>
    <row r="40">
      <c r="A40" s="3" t="inlineStr">
        <is>
          <t>Cash flows from financing activities:</t>
        </is>
      </c>
    </row>
    <row r="41">
      <c r="A41" s="4" t="inlineStr">
        <is>
          <t>Policyholder contract deposits</t>
        </is>
      </c>
      <c r="B41" s="5" t="n">
        <v>2283017</v>
      </c>
      <c r="C41" s="5" t="n">
        <v>2410517</v>
      </c>
    </row>
    <row r="42">
      <c r="A42" s="4" t="inlineStr">
        <is>
          <t>Policyholder contract withdrawals</t>
        </is>
      </c>
      <c r="B42" s="5" t="n">
        <v>-2118404</v>
      </c>
      <c r="C42" s="5" t="n">
        <v>-2756026</v>
      </c>
    </row>
    <row r="43">
      <c r="A43" s="4" t="inlineStr">
        <is>
          <t>Purchase of treasury stock</t>
        </is>
      </c>
      <c r="B43" s="5" t="n">
        <v>-450057</v>
      </c>
      <c r="C43" s="5" t="n">
        <v>-561342</v>
      </c>
    </row>
    <row r="44">
      <c r="A44" s="4" t="inlineStr">
        <is>
          <t>Non controlling contributions (distributions) of consolidated subsidiary</t>
        </is>
      </c>
      <c r="B44" s="5" t="n">
        <v>0</v>
      </c>
      <c r="C44" s="5" t="n">
        <v>-245750</v>
      </c>
    </row>
    <row r="45">
      <c r="A45" s="4" t="inlineStr">
        <is>
          <t>Net cash used in financing activities</t>
        </is>
      </c>
      <c r="B45" s="5" t="n">
        <v>-285444</v>
      </c>
      <c r="C45" s="5" t="n">
        <v>-1152601</v>
      </c>
    </row>
    <row r="46">
      <c r="A46" s="4" t="inlineStr">
        <is>
          <t>Net increase in cash and cash equivalents</t>
        </is>
      </c>
      <c r="B46" s="5" t="n">
        <v>529826</v>
      </c>
      <c r="C46" s="5" t="n">
        <v>5079835</v>
      </c>
    </row>
    <row r="47">
      <c r="A47" s="4" t="inlineStr">
        <is>
          <t>Cash and cash equivalents at beginning of period</t>
        </is>
      </c>
      <c r="B47" s="5" t="n">
        <v>28787629</v>
      </c>
      <c r="C47" s="5" t="n">
        <v>20150162</v>
      </c>
    </row>
    <row r="48">
      <c r="A48" s="4" t="inlineStr">
        <is>
          <t>Cash and cash equivalents at end of period</t>
        </is>
      </c>
      <c r="B48" s="6" t="n">
        <v>29317455</v>
      </c>
      <c r="C48" s="6" t="n">
        <v>252299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Note 1 – Basis of Presentation The accompanying Condensed Consolidated Balance Sheet as of December 31, 2019 December 31, 2019 three and six months ended June 30, 2020 During March 2020, a global pandemic was declared by the World Health Organization related to the rapidly growing outbreak of a novel strain of coronavirus (COVID-19). The pandemic has significantly impacted the economic conditions in the U.S. and globally, accelerating during the first half of March, as federal, state, and local governments react to the public health crisis, creating significant uncertainties in the U.S. economy. The Company has not experienced a slow-down in activities, however government restrictions and client-imposed delays are evaluated daily and this could change. While the disruption is currently expected to be temporary, there is uncertainty around the duration. The Company cannot at this time predict the ultimate impact the pandemic will have on its results of operations, financial position, liquidity, or capital resources but such impact could be material. This document at times will refer to the Registrant’s largest shareholder, Mr. Jesse T. Correll and certain companies controlled by Mr. Correll. Mr. Correll holds a majority ownership of First Southern Funding, LLC (“FSF”), a Kentucky corporation, and First Southern Bancorp, Inc. (“FSBI”), a financial services holding company. FSBI operates through its 100% June 30, 2020 65.78% UTG’s life insurance subsidiary, Universal Guaranty Life Insurance Company (“UG”), has several wholly-owned and majority-owned subsidiaries. The subsidiaries were formed to hold certain real estate investments. The real estate investments were placed into the limited liability companies and partnerships to provide additional protection to the policyholders and to UG. Certain amounts in prior periods have been reclassified to conform with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6 Months Ended</t>
        </is>
      </c>
    </row>
    <row r="2">
      <c r="B2" s="2" t="inlineStr">
        <is>
          <t>Jun. 30, 2020</t>
        </is>
      </c>
    </row>
    <row r="3">
      <c r="A3" s="3" t="inlineStr">
        <is>
          <t>Recently Issued Accounting Standards [Abstract]</t>
        </is>
      </c>
    </row>
    <row r="4">
      <c r="A4" s="4" t="inlineStr">
        <is>
          <t>Recently Issued Accounting Standards</t>
        </is>
      </c>
      <c r="B4" s="4" t="inlineStr">
        <is>
          <t>Note 2 – Recently Issued Accounting Standards During the six months ended June 30, 202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2:00:54Z</dcterms:created>
  <dcterms:modified xmlns:dcterms="http://purl.org/dc/terms/" xmlns:xsi="http://www.w3.org/2001/XMLSchema-instance" xsi:type="dcterms:W3CDTF">2020-08-11T12:00:54Z</dcterms:modified>
</cp:coreProperties>
</file>